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Earnings Per Share" sheetId="9" state="visible" r:id="rId9"/>
    <sheet xmlns:r="http://schemas.openxmlformats.org/officeDocument/2006/relationships" name="Provision (Benefit) for Income " sheetId="10" state="visible" r:id="rId10"/>
    <sheet xmlns:r="http://schemas.openxmlformats.org/officeDocument/2006/relationships" name="Long-Term Debt" sheetId="11" state="visible" r:id="rId11"/>
    <sheet xmlns:r="http://schemas.openxmlformats.org/officeDocument/2006/relationships" name="Price-Risk Management Price-Ris" sheetId="12" state="visible" r:id="rId12"/>
    <sheet xmlns:r="http://schemas.openxmlformats.org/officeDocument/2006/relationships" name="Commitments and Contingencies" sheetId="13" state="visible" r:id="rId13"/>
    <sheet xmlns:r="http://schemas.openxmlformats.org/officeDocument/2006/relationships" name="Share-Based Compensation Share-" sheetId="14" state="visible" r:id="rId14"/>
    <sheet xmlns:r="http://schemas.openxmlformats.org/officeDocument/2006/relationships" name="Leases Leases (Notes)" sheetId="15" state="visible" r:id="rId15"/>
    <sheet xmlns:r="http://schemas.openxmlformats.org/officeDocument/2006/relationships" name="Acquisitions and Dispositions" sheetId="16" state="visible" r:id="rId16"/>
    <sheet xmlns:r="http://schemas.openxmlformats.org/officeDocument/2006/relationships" name="Fair Value Measurements" sheetId="17" state="visible" r:id="rId17"/>
    <sheet xmlns:r="http://schemas.openxmlformats.org/officeDocument/2006/relationships" name="Asset Retirement Obligations As" sheetId="18" state="visible" r:id="rId18"/>
    <sheet xmlns:r="http://schemas.openxmlformats.org/officeDocument/2006/relationships" name="Summary of Significant Accoun_2" sheetId="19" state="visible" r:id="rId19"/>
    <sheet xmlns:r="http://schemas.openxmlformats.org/officeDocument/2006/relationships" name="Earnings Per Share Earning Per " sheetId="20" state="visible" r:id="rId20"/>
    <sheet xmlns:r="http://schemas.openxmlformats.org/officeDocument/2006/relationships" name="Long-Term Debt Long-Term Debt (" sheetId="21" state="visible" r:id="rId21"/>
    <sheet xmlns:r="http://schemas.openxmlformats.org/officeDocument/2006/relationships" name="Price-Risk Management Price-R_2" sheetId="22" state="visible" r:id="rId22"/>
    <sheet xmlns:r="http://schemas.openxmlformats.org/officeDocument/2006/relationships" name="Commitments and Contingencies C" sheetId="23" state="visible" r:id="rId23"/>
    <sheet xmlns:r="http://schemas.openxmlformats.org/officeDocument/2006/relationships" name="Share-Based Compensation Shar_2" sheetId="24" state="visible" r:id="rId24"/>
    <sheet xmlns:r="http://schemas.openxmlformats.org/officeDocument/2006/relationships" name="Leases Leases (Policies)" sheetId="25" state="visible" r:id="rId25"/>
    <sheet xmlns:r="http://schemas.openxmlformats.org/officeDocument/2006/relationships" name="Fair Value Measurements Fair Va" sheetId="26" state="visible" r:id="rId26"/>
    <sheet xmlns:r="http://schemas.openxmlformats.org/officeDocument/2006/relationships" name="Asset Retirement Obligations _2" sheetId="27" state="visible" r:id="rId27"/>
    <sheet xmlns:r="http://schemas.openxmlformats.org/officeDocument/2006/relationships" name="Summary of Signigicant Accounti" sheetId="28" state="visible" r:id="rId28"/>
    <sheet xmlns:r="http://schemas.openxmlformats.org/officeDocument/2006/relationships" name="Earnings Per Share (Tables)" sheetId="29" state="visible" r:id="rId29"/>
    <sheet xmlns:r="http://schemas.openxmlformats.org/officeDocument/2006/relationships" name="Provision (Benefit) for Incom_2" sheetId="30" state="visible" r:id="rId30"/>
    <sheet xmlns:r="http://schemas.openxmlformats.org/officeDocument/2006/relationships" name="Long-Term Debt (Tables)" sheetId="31" state="visible" r:id="rId31"/>
    <sheet xmlns:r="http://schemas.openxmlformats.org/officeDocument/2006/relationships" name="Price-Risk Management Price-R_3" sheetId="32" state="visible" r:id="rId32"/>
    <sheet xmlns:r="http://schemas.openxmlformats.org/officeDocument/2006/relationships" name="Share-Based Compensation (Table" sheetId="33" state="visible" r:id="rId33"/>
    <sheet xmlns:r="http://schemas.openxmlformats.org/officeDocument/2006/relationships" name="Leases Leases (Tables)" sheetId="34" state="visible" r:id="rId34"/>
    <sheet xmlns:r="http://schemas.openxmlformats.org/officeDocument/2006/relationships" name="Fair Value Measurements (Tables" sheetId="35" state="visible" r:id="rId35"/>
    <sheet xmlns:r="http://schemas.openxmlformats.org/officeDocument/2006/relationships" name="Asset Retirement Obligations _3" sheetId="36" state="visible" r:id="rId36"/>
    <sheet xmlns:r="http://schemas.openxmlformats.org/officeDocument/2006/relationships" name="Summary of Significant Accoun_3" sheetId="37" state="visible" r:id="rId37"/>
    <sheet xmlns:r="http://schemas.openxmlformats.org/officeDocument/2006/relationships" name="Summary of Significant Accoun_4" sheetId="38" state="visible" r:id="rId38"/>
    <sheet xmlns:r="http://schemas.openxmlformats.org/officeDocument/2006/relationships" name="Earnings Per Share (Details)" sheetId="39" state="visible" r:id="rId39"/>
    <sheet xmlns:r="http://schemas.openxmlformats.org/officeDocument/2006/relationships" name="Provision (Benefit) for Incom_3" sheetId="40" state="visible" r:id="rId40"/>
    <sheet xmlns:r="http://schemas.openxmlformats.org/officeDocument/2006/relationships" name="Consolidated income tax provisi" sheetId="41" state="visible" r:id="rId41"/>
    <sheet xmlns:r="http://schemas.openxmlformats.org/officeDocument/2006/relationships" name="Reconciliation of income taxes " sheetId="42" state="visible" r:id="rId42"/>
    <sheet xmlns:r="http://schemas.openxmlformats.org/officeDocument/2006/relationships" name="Tax effects of temporary differ" sheetId="43" state="visible" r:id="rId43"/>
    <sheet xmlns:r="http://schemas.openxmlformats.org/officeDocument/2006/relationships" name="Provision (Benefit) for Incom_4" sheetId="44" state="visible" r:id="rId44"/>
    <sheet xmlns:r="http://schemas.openxmlformats.org/officeDocument/2006/relationships" name="Long-Term Debt (Details)" sheetId="45" state="visible" r:id="rId45"/>
    <sheet xmlns:r="http://schemas.openxmlformats.org/officeDocument/2006/relationships" name="Price-Risk Management Price-R_4" sheetId="46" state="visible" r:id="rId46"/>
    <sheet xmlns:r="http://schemas.openxmlformats.org/officeDocument/2006/relationships" name="Commitments and Contingencies (" sheetId="47" state="visible" r:id="rId47"/>
    <sheet xmlns:r="http://schemas.openxmlformats.org/officeDocument/2006/relationships" name="Share-Based Compensation (Detai" sheetId="48" state="visible" r:id="rId48"/>
    <sheet xmlns:r="http://schemas.openxmlformats.org/officeDocument/2006/relationships" name="Share-Based Compensation (Det_2" sheetId="49" state="visible" r:id="rId49"/>
    <sheet xmlns:r="http://schemas.openxmlformats.org/officeDocument/2006/relationships" name="Leases Leases (Details)" sheetId="50" state="visible" r:id="rId50"/>
    <sheet xmlns:r="http://schemas.openxmlformats.org/officeDocument/2006/relationships" name="Acquisitions and Dispositions (" sheetId="51" state="visible" r:id="rId51"/>
    <sheet xmlns:r="http://schemas.openxmlformats.org/officeDocument/2006/relationships" name="Fair Value Measurements (Detail" sheetId="52" state="visible" r:id="rId52"/>
    <sheet xmlns:r="http://schemas.openxmlformats.org/officeDocument/2006/relationships" name="Asset Retirement Obligations _4" sheetId="53" state="visible" r:id="rId53"/>
    <sheet xmlns:r="http://schemas.openxmlformats.org/officeDocument/2006/relationships" name="Uncategorized Items - sbow-2019" sheetId="54" state="visible" r:id="rId54"/>
  </sheets>
  <definedNames/>
  <calcPr calcId="124519" fullCalcOnLoad="1"/>
</workbook>
</file>

<file path=xl/sharedStrings.xml><?xml version="1.0" encoding="utf-8"?>
<sst xmlns="http://schemas.openxmlformats.org/spreadsheetml/2006/main" uniqueCount="669">
  <si>
    <t>Document and Entity Information - USD ($)</t>
  </si>
  <si>
    <t>12 Months Ended</t>
  </si>
  <si>
    <t>Dec. 31, 2019</t>
  </si>
  <si>
    <t>Jan. 31, 2020</t>
  </si>
  <si>
    <t>Jun. 28, 2019</t>
  </si>
  <si>
    <t>Document and Entity Information [Abstract]</t>
  </si>
  <si>
    <t>Entity Registrant Name</t>
  </si>
  <si>
    <t>SILVERBOW RESOURCES, INC.</t>
  </si>
  <si>
    <t>Entity Central Index Key</t>
  </si>
  <si>
    <t>0000351817</t>
  </si>
  <si>
    <t>Document Type</t>
  </si>
  <si>
    <t>10-K</t>
  </si>
  <si>
    <t>Current Fiscal Year End Date</t>
  </si>
  <si>
    <t>--12-31</t>
  </si>
  <si>
    <t>Document Period End Date</t>
  </si>
  <si>
    <t>Dec. 31,
		2019</t>
  </si>
  <si>
    <t>Amendment Flag</t>
  </si>
  <si>
    <t>false</t>
  </si>
  <si>
    <t>Document Fiscal Year Focus</t>
  </si>
  <si>
    <t>2019</t>
  </si>
  <si>
    <t>Document Fiscal Period Focus</t>
  </si>
  <si>
    <t>FY</t>
  </si>
  <si>
    <t>Entity Filer Category</t>
  </si>
  <si>
    <t>Accelerated Filer</t>
  </si>
  <si>
    <t>Entity Common Stock, Shares Outstanding</t>
  </si>
  <si>
    <t>Entity Interactive Data Current</t>
  </si>
  <si>
    <t>Yes</t>
  </si>
  <si>
    <t>Entity Emerging Growth Company</t>
  </si>
  <si>
    <t>Entity Small Business</t>
  </si>
  <si>
    <t>true</t>
  </si>
  <si>
    <t>Entity Well-known Seasoned Issuer</t>
  </si>
  <si>
    <t>No</t>
  </si>
  <si>
    <t>Entity Voluntary Filers</t>
  </si>
  <si>
    <t>Entity Current Reporting Status</t>
  </si>
  <si>
    <t>Entity Shell Company</t>
  </si>
  <si>
    <t>Entity Public Float</t>
  </si>
  <si>
    <t>Consolidated Balance Sheets - USD ($) $ in Thousands</t>
  </si>
  <si>
    <t>Dec. 31, 2018</t>
  </si>
  <si>
    <t>Current Assets:</t>
  </si>
  <si>
    <t>Cash and cash equivalents</t>
  </si>
  <si>
    <t>Accounts receivable</t>
  </si>
  <si>
    <t>Fair value of commodity derivatives</t>
  </si>
  <si>
    <t>Other current assets</t>
  </si>
  <si>
    <t>Total Current Assets</t>
  </si>
  <si>
    <t>Property and Equipment:</t>
  </si>
  <si>
    <t>Property and Equipment, Full-Cost Method, including $41,201 and $56,715 of unproved property costs not being amortized</t>
  </si>
  <si>
    <t>Less - Accumulated depreciation, depletion, and amortization</t>
  </si>
  <si>
    <t>Property and Equipment, Net</t>
  </si>
  <si>
    <t>Operating Lease, Right-of-Use Asset</t>
  </si>
  <si>
    <t>Derivative Asset, Noncurrent</t>
  </si>
  <si>
    <t>Deferred Tax Assets, Net</t>
  </si>
  <si>
    <t>Other Long-Term Assets</t>
  </si>
  <si>
    <t>Total Assets</t>
  </si>
  <si>
    <t>Current Liabilities:</t>
  </si>
  <si>
    <t>Accounts payable and accrued liabilities</t>
  </si>
  <si>
    <t>Accrued capital costs</t>
  </si>
  <si>
    <t>Accrued interest</t>
  </si>
  <si>
    <t>Capital Lease Obligations, Current</t>
  </si>
  <si>
    <t>Undistributed oil and gas revenues</t>
  </si>
  <si>
    <t>Total Current Liabilities</t>
  </si>
  <si>
    <t>Long-Term Debt</t>
  </si>
  <si>
    <t>Capital Lease Obligations, Noncurrent</t>
  </si>
  <si>
    <t>Deferred tax liabilities, net</t>
  </si>
  <si>
    <t>Asset Retirement Obligation</t>
  </si>
  <si>
    <t>Derivative Liability, Noncurrent</t>
  </si>
  <si>
    <t>Stockholders' Equity:</t>
  </si>
  <si>
    <t>Preferred Stock, Value, Outstanding</t>
  </si>
  <si>
    <t>Common Stock, Value, Issued</t>
  </si>
  <si>
    <t>Additional paid-in capital</t>
  </si>
  <si>
    <t>Treasury Stock, Value</t>
  </si>
  <si>
    <t>Retained earnings (Accumulated deficit)</t>
  </si>
  <si>
    <t>Total Stockholders' Equity (Deficit)</t>
  </si>
  <si>
    <t>Total Liabilities and Stockholders' Equity</t>
  </si>
  <si>
    <t>Consolidated Balance Sheets (Parenthetical) - USD ($) $ in Thousands</t>
  </si>
  <si>
    <t>Statement of Financial Position [Abstract]</t>
  </si>
  <si>
    <t>Capitalized Costs, Unproved Properties</t>
  </si>
  <si>
    <t>Preferred stock, par value (in dollars per share)</t>
  </si>
  <si>
    <t>Preferred stock, shares authorized</t>
  </si>
  <si>
    <t>Preferred stock, shares outstanding</t>
  </si>
  <si>
    <t>Common stock, par value per share (in dollars per share)</t>
  </si>
  <si>
    <t>Common stock, shares authorized</t>
  </si>
  <si>
    <t>Common stock, shares issued</t>
  </si>
  <si>
    <t>Common stock, shares outstanding</t>
  </si>
  <si>
    <t>Treasury stock shares held, at cost</t>
  </si>
  <si>
    <t>Consolidated Statements of Operations - USD ($) shares in Thousands, $ in Thousands</t>
  </si>
  <si>
    <t>Revenues:</t>
  </si>
  <si>
    <t>Revenue from Contract with Customer, Excluding Assessed Tax</t>
  </si>
  <si>
    <t>Costs and Expenses:</t>
  </si>
  <si>
    <t>General and administrative, net</t>
  </si>
  <si>
    <t>Depreciation, depletion, and amortization</t>
  </si>
  <si>
    <t>Accretion of asset retirement obligation</t>
  </si>
  <si>
    <t>Lease operating cost</t>
  </si>
  <si>
    <t>Results of Operations, Expense, Other</t>
  </si>
  <si>
    <t>Results of Operations, Transportation Costs</t>
  </si>
  <si>
    <t>Severance and other taxes</t>
  </si>
  <si>
    <t>Total Operating Expenses</t>
  </si>
  <si>
    <t>Operating Income (Loss)</t>
  </si>
  <si>
    <t>Net gain (loss) on commodity derivatives</t>
  </si>
  <si>
    <t>Interest expense, net</t>
  </si>
  <si>
    <t>Other income (expense), net</t>
  </si>
  <si>
    <t>Income (Loss) Before Income Taxes</t>
  </si>
  <si>
    <t>Provision (Benefit) for Income Taxes</t>
  </si>
  <si>
    <t>Net Income (Loss)</t>
  </si>
  <si>
    <t>Per Share Amounts-</t>
  </si>
  <si>
    <t>Earnings (Loss) Per Share, Basic</t>
  </si>
  <si>
    <t>Earnings (Loss) Per Share, Diluted</t>
  </si>
  <si>
    <t>Weighted Average Shares Outstanding - Basic</t>
  </si>
  <si>
    <t>Weighted Average Shares Outstanding - Diluted</t>
  </si>
  <si>
    <t>Consolidated Statements of Stockholders' Equity - USD ($)</t>
  </si>
  <si>
    <t>Total</t>
  </si>
  <si>
    <t>Common Stock</t>
  </si>
  <si>
    <t>Additional Paid-in Capital</t>
  </si>
  <si>
    <t>Treasury Stock</t>
  </si>
  <si>
    <t>Retained Earnings (Deficit)</t>
  </si>
  <si>
    <t>Beginning Balance</t>
  </si>
  <si>
    <t>Shares issued from option exercise</t>
  </si>
  <si>
    <t>Purchase of treasury shares</t>
  </si>
  <si>
    <t>Issuance of restricted stock</t>
  </si>
  <si>
    <t>Amortization of share-based compensation</t>
  </si>
  <si>
    <t>Consolidated Statements of Stockholders' Equity (Parenthetical) - shares</t>
  </si>
  <si>
    <t>Statement of Stockholders' Equity [Abstract]</t>
  </si>
  <si>
    <t>Shares issued from stock option exercises</t>
  </si>
  <si>
    <t>Purchase of treasury shares (shares)</t>
  </si>
  <si>
    <t>Issuance of common stock (shares)</t>
  </si>
  <si>
    <t>Issuance of restricted stock (shares)</t>
  </si>
  <si>
    <t>Consolidated Statements of Cash Flows - USD ($) $ in Thousands</t>
  </si>
  <si>
    <t>Cash Flows from Operating Activities:</t>
  </si>
  <si>
    <t>Adjustments to reconcile net income to net cash provided by operation activities -</t>
  </si>
  <si>
    <t>Deferred income taxes</t>
  </si>
  <si>
    <t>Stock-based compensation expense</t>
  </si>
  <si>
    <t>Gain (Loss) on Sale of Derivatives</t>
  </si>
  <si>
    <t>Cash Received (Paid) On Settlements of Derivative Contracts</t>
  </si>
  <si>
    <t>Asset Retirement Obligation, Cash Paid to Settle</t>
  </si>
  <si>
    <t>Write off of Deferred Debt Issuance Cost</t>
  </si>
  <si>
    <t>Other Noncash Income (Expense)</t>
  </si>
  <si>
    <t>Change in assets and liabilities-</t>
  </si>
  <si>
    <t>(Increase) decrease in accounts receivable and other assets</t>
  </si>
  <si>
    <t>Increase (decrease) in accounts payable and accrued liabilities</t>
  </si>
  <si>
    <t>Increase (decrease) in income taxes payable</t>
  </si>
  <si>
    <t>Increase (decrease) in accrued interest</t>
  </si>
  <si>
    <t>Net Cash Provided by Operating Activities</t>
  </si>
  <si>
    <t>Cash Flows from Investing Activities:</t>
  </si>
  <si>
    <t>Additions to property and equipment</t>
  </si>
  <si>
    <t>Acquisition of properties</t>
  </si>
  <si>
    <t>Proceeds from (adjustments to) the sale of property and equipment</t>
  </si>
  <si>
    <t>Payments for (Proceeds from) Other Investing Activities</t>
  </si>
  <si>
    <t>Decrease in Restricted Cash</t>
  </si>
  <si>
    <t>Net Cash Used in Investing Activities</t>
  </si>
  <si>
    <t>Cash Flows from Financing Activities:</t>
  </si>
  <si>
    <t>Proceeds from bank borrowings</t>
  </si>
  <si>
    <t>Payments of bank borrowings</t>
  </si>
  <si>
    <t>Net proceeds from issuances of common stock</t>
  </si>
  <si>
    <t>Payments of debt issuance costs</t>
  </si>
  <si>
    <t>Net Cash Provided by (Used in) Financing Activities</t>
  </si>
  <si>
    <t>Cash, Cash Equivalents, Restricted Cash and Restricted Cash Equivalents, Period Increase (Decrease), Excluding Exchange Rate Effect</t>
  </si>
  <si>
    <t>Total Cash, Cash Equivalents, Restricted Cash and Restricted Cash Equivalents</t>
  </si>
  <si>
    <t>Supplemental Disclosures of Cash Flows Information:</t>
  </si>
  <si>
    <t>Cash paid during period for interest, net of amounts capitalized</t>
  </si>
  <si>
    <t>Increase (decrease) in accrued payables for capital</t>
  </si>
  <si>
    <t>Increase (decrease) in other long-term liabilities for capital expenditures</t>
  </si>
  <si>
    <t>Summary of Significant Accounting Policies</t>
  </si>
  <si>
    <t>Accounting Policies [Abstract]</t>
  </si>
  <si>
    <t>Summary of Significant Accounting Policies Principles of Consolidation . The accompanying consolidated financial statements include the accounts of SilverBow and its wholly owned subsidiaries, which are engaged in the exploration, development, acquisition, and operation of oil and gas properties, with a focus on oil and natural gas reserves in the Eagle Ford trend in Texas. Our undivided interests in oil and gas properties are accounted for using the proportionate consolidation method, whereby our proportionate share of the assets, liabilities, revenues, and expenses are included in the appropriate classifications in the accompanying consolidated financial statements. Intercompany balances and transactions have been eliminated in preparing the accompanying consolidated financial statements. Use of Estimates. The preparation of financial statements in conformity with accounting principles generally accepted in the United States (“GAAP”) requires us to make estimates and assumptions that affect the reported amounts of certain assets and liabilities and the reported amounts of certain revenues and expenses during each reporting period. Such estimates and assumptions are subject to a number of risks and uncertainties that may cause actual results to differ materially from such estimates. Significant estimates and assumptions underlying these financial statements include: • the estimated quantities of proved oil and natural gas reserves used to compute depletion of oil and natural gas properties, the related present value of estimated future net cash flows therefrom, and the Ceiling Test impairment calculation, • estimates related to the collectability of accounts receivable and the credit worthiness of our customers, • estimates of the counterparty bank risk related to letters of credit that our customers may have issued on our behalf, • estimates of future costs to develop and produce reserves, • accruals related to oil and gas sales, capital expenditures and lease operating expenses, • estimates in the calculation of share-based compensation expense, • estimates of our ownership in properties prior to final division of interest determination, • the estimated future cost and timing of asset retirement obligations, • estimates made in our income tax calculations, • estimates in the calculation of the fair value of commodity derivative assets and liabilities, • estimates in the assessment of current litigation claims against the Company, • estimates in amounts due with respect to open state regulatory audits, and • estimates on future lease obligations. While we are not currently aware of any material revisions to any of our estimates, there will likely be future revisions to our estimates resulting from matters such as new accounting pronouncements, changes in ownership interests, payouts, joint venture audits, reallocations by purchasers or pipelines, or other corrections and adjustments common in the oil and gas industry, many of which relate to prior periods. These types of adjustments cannot be currently estimated and are expected to be recorded in the period during which the adjustments are known. We are subject to legal proceedings, claims, liabilities and environmental matters that arise in the ordinary course of business. We accrue for losses when such losses are considered probable and the amounts can be reasonably estimated. Property and Equipment. We follow the “full-cost” method of accounting for oil and natural gas property and equipment costs. Under this method of accounting, all productive and nonproductive costs incurred in the exploration, development, and acquisition of oil and natural gas reserves are capitalized. Such costs may be incurred both prior to and after the acquisition of a property and include lease acquisitions, geological and geophysical services, drilling, completion, and equipment. Internal costs incurred that are directly identified with exploration, development, and acquisition activities undertaken by us for our own account, and which are not related to production, general corporate overhead, or similar activities, are also capitalized. For the years ended December 31, 2019 and 2018 , such internal costs when capitalized totaled $5.3 million and $4.5 million , respectively. Interest costs are also capitalized to unproved oil and natural gas properties (refer to Note 4 of these Notes to Consolidated Financial Statements for further discussion on capitalized interest costs). The “Property and Equipment” balances on the accompanying consolidated balance sheets are summarized for presentation purposes. The following is a detailed breakout of our “Property and Equipment” balances (in thousands): December 31, December 31, Property and Equipment Proved oil and gas properties $ 1,201,296 $ 925,865 Unproved oil and gas properties 41,201 56,715 Furniture, fixtures, and other equipment 5,220 3,520 Less – Accumulated depreciation, depletion, amortization &amp; impairment (380,728 ) (284,804 ) Property and Equipment, Net $ 866,989 $ 701,296 No gains or losses are recognized upon the sale or disposition of oil and natural gas properties, except in transactions involving a significant amount of reserves or where the proceeds from the sale of oil and natural gas properties would significantly alter the relationship between capitalized costs and proved reserves of oil and natural gas attributable to a cost center. Internal costs associated with selling properties are expensed as incurred. We compute the provision for depreciation, depletion and amortization (“DD&amp;A”) of oil and natural gas properties using the unit-of-production method. Under this method, we compute the provision by multiplying the total unamortized costs of oil and gas properties—including future development costs, gas processing facilities, and both capitalized asset retirement obligations and undiscounted abandonment costs of wells to be drilled, net of salvage values, but excluding costs of unproved properties—by an overall rate determined by dividing the physical units of oil and natural gas produced (which excludes natural gas consumed in operations) during the period by the total estimated units of proved oil and natural gas reserves (which excludes natural gas consumed in operations) at the beginning of the period. Future development costs are estimated on a property-by-property basis based on current economic conditions. The period over which we will amortize these properties is dependent on our production from these properties in future years. Furniture, fixtures, and other equipment are recorded at cost and are depreciated by the straight-line method at rates based on the estimated useful lives of the property, which range between two and 20 years. Repairs and maintenance are charged to expense as incurred. Geological and geophysical (“G&amp;G”) costs incurred on developed properties are recorded in “Proved oil and gas properties” and therefore subject to amortization. G&amp;G costs incurred that are associated with unproved properties are capitalized in “Unproved oil and gas properties” and evaluated as part of the total capitalized costs associated with a prospect. The cost of unproved properties not being amortized is assessed quarterly, on a property-by-property basis, to determine whether such properties have been impaired. In determining whether such costs should be impaired, we evaluate current drilling results, lease expiration dates, current oil and gas industry conditions, economic conditions, capital availability, and available geological and geophysical information. Any impairment assessed is added to the cost of proved properties being amortized. Full-Cost Ceiling Test . At the end of each quarterly reporting period, the unamortized cost of oil and natural gas properties (including natural gas processing facilities, capitalized asset retirement obligations, net of related salvage values and deferred income taxes) is limited to the sum of the estimated future net revenues from proved properties (excluding cash outflows from recognized asset retirement obligations, including future development and abandonment costs of wells to be drilled, using the preceding 12-months’ average price based on closing prices on the first day of each month, adjusted for price differentials, discounted at 10% , and the lower of cost or fair value of unproved properties) adjusted for related income tax effects (“Ceiling Test”). The quarterly calculations of the Ceiling Test and provision for DD&amp;A are based on estimates of proved reserves. There are numerous uncertainties inherent in estimating quantities of proved reserves and in projecting the future rates of production, timing, and plan of development. The accuracy of any reserves estimate is a function of the quality of available data and of engineering and geological interpretation and judgment. Results of drilling, testing, and production subsequent to the date of the estimate may justify revision of such estimates. Accordingly, reserves estimates are often different from the quantities of oil and natural gas that are ultimately recovered. There were no ceiling test write-downs for the years ended December 31, 2019 and 2018 . If future capital expenditures outpace future discounted net cash flows in our reserve calculations, if we have significant declines in our oil and natural gas reserves volumes (which also reduces our estimate of discounted future net cash flows from proved oil and natural gas reserves) or if oil or natural gas prices remain depressed or continue to decline, it is possible that non-cash write-downs of our oil and natural gas properties will occur in the future. We cannot control and cannot predict what future prices for oil and natural gas will be; therefore we cannot estimate the amount of any potential future non-cash write-down of our oil and natural gas properties due to decreases in oil or natural gas prices. Revenue Recognition . Our reported oil and gas sales are comprised of revenues from oil, natural gas and natural gas liquids (“NGLs”) sales. Revenues from each product stream are recognized at the point when control of the product is transferred to the customer and collectability is reasonably assured. Prices for our products are either negotiated on a monthly basis or tied to market indices. The Company has determined that these contracts represent performance obligations which are satisfied when control of the commodity transfers to the customer, typically through the delivery of the specified commodity to a designated delivery point. Natural gas revenues are recognized based on the actual volume of natural gas sold to the purchasers. The following table provides information regarding our oil and gas sales, by product, reported on the Statements of Operations for years ended December 31, 2019 and 2018 (in thousands): Year Ended December 31, 2019 Year Ended December 31, 2018 Oil, natural gas and NGLs sales: Oil $ 92,833 $ 45,375 Natural gas 170,472 183,288 NGLs 25,241 28,639 Other 86 (16 ) Total $ 288,631 $ 257,286 Accounts Receivable, Net . We assess the collectability of accounts receivable, and based on our judgment, we accrue a reserve when we believe a receivable may not be collected. At both December 31, 2019 and 2018 , we had an allowance for doubtful accounts of less than $0.1 million . The allowance for doubtful accounts has been deducted from the total “Accounts receivable, net” balance on the accompanying consolidated balance sheets. At December 31, 2019 , our “Accounts receivable, net” balance included $24.6 million for oil and gas sales, $3.7 million due from joint interest owners, $5.4 million for severance tax credit receivables and $3.3 million for other receivables. At December 31, 2018 , our “Accounts receivable, net” balance included $36.9 million for oil and gas sales, $5.6 million for joint interest owners, $2.4 million for severance tax credit receivables and $1.6 million for other receivables. Supervision Fees . Consistent with industry practice, we charge a supervision fee to the wells we operate including our wells in which we own up to a 100% working interest. Supervision fees are recorded as a reduction to “General and administrative, net”, on the accompanying consolidated statements of operations. The amount of supervision fees charged for each of the years ended December 31, 2019 and 2018 did not exceed our actual costs incurred. The total amount of supervision fees charged to the wells we operated was $4.9 million and $4.6 million for the years ended December 31, 2019 and 2018 , respectively. Income Taxes. Deferred taxes are determined based on the estimated future tax effects of differences between the financial statement and tax basis of assets and liabilities, given the provisions of the enacted tax laws. Tax positions are evaluated for recognition using a more-likely-than-not threshold, and those tax positions requiring recognition are measured as the largest amount of tax benefit with a greater than 50% likelihood of being realized upon ultimate settlement with a taxing authority that has full knowledge of all relevant information. Our policy is to record interest and penalties relating to uncertain tax positions in income tax expense. At December 31, 2019 , we did not have any accrued liability for uncertain tax positions and do not anticipate recognition of any significant liabilities for uncertain tax positions during the next 12 months. The Company was in a net deferred tax asset position, prior to valuation allowance considerations, at both December 31, 2019 and 2018 . Prior to the quarter ended June 30, 2019, management had determined that it was not more likely than not that the Company would realize future cash benefits from its remaining federal carryover items and other deferred tax assets and, accordingly, had maintained a full valuation allowance to offset its net deferred tax assets in excess of deferred tax liabilities. During the quarter ended June 30, 2019, the Company completed several operational initiatives that resulted in increased production, lower development costs and an expanded inventory of development prospects. The successful results attributable to these initiatives led to management's determination, after weighing both positive and negative evidence, that the Company will more likely than not be able to realize the benefits of its deferred tax assets. Accordingly, the Company released the valuation allowance, resulting in a net deferred income tax benefit of $21.6 million , which is net of $1.1 million of state income tax expense, for the year ended December 31, 2019 . The Company recognized $1.1 million of state income tax expense for the year ended December 31, 2018 . Accounts Payable and Accrued Liabilities . The “Accounts payable and accrued liabilities” balances on the accompanying consolidated balance sheets are summarized below (in thousands): December 31, December 31, Trade accounts payable $ 26,121 $ 32,683 Accrued operating expenses 3,873 3,549 Accrued compensation costs 4,601 4,785 Asset retirement obligations – current portion 392 302 Accrued non-income based taxes 1,413 3,583 Accrued corporate and legal fees 109 534 Other payables 2,834 3,485 Total accounts payable and accrued liabilities $ 39,343 $ 48,921 Cash and Cash Equivalents. We consider all highly liquid instruments with an initial maturity of three months or less to be cash equivalents. These amounts do not include cash balances that are contractually restricted. Credit Risk Due to Certain Concentrations. We extend credit, primarily in the form of uncollateralized oil and gas sales and joint interest owners' receivables, to various companies in the oil and gas industry, which results in a concentration of credit risk. The concentration of credit risk may be affected by changes in economic or other conditions within our industry and may accordingly impact our overall credit risk. However, we believe that the risk of these unsecured receivables is mitigated by the size, reputation, and nature of the companies to which we extend credit. From certain customers we also obtain letters of credit or parent company guarantees, if applicable, to reduce risk of loss. For the years ended December 31, 2019 and 2018 , parties that accounted for 10% or more of our total oil and gas receipts were as follows: Purchasers greater than 10% Year Ended December 31, 2019 Year Ended December 31, 2018 Kinder Morgan 31 % 37 % Plains Marketing 14 % * Twin Eagle 13 % * Shell Trading 11 % * *Oil and gas receipts less than 10% Treasury Stock. Our treasury stock repurchases are reported at cost and are included in “Treasury stock held, at cost” on the accompanying consolidated balance sheets. For the years ended December 31, 2019 and 2018 , we purchased 22,482 and 15,107 treasury shares to satisfy withholding tax obligations arising upon the vesting of restricted shares. New Accounting Pronouncements . In February 2016, the Financial Accounting Standards Board (the “FASB”) issued Accounting Standards Update (“ASU”) 2016-02, Leases (Topic 842), which requires lessees to record most leases on the balance sheet. Under the new guidance, lease classification as either a finance lease or an operating lease will determine how lease-related revenue and expense are recognized. The guidance was effective for fiscal years beginning after December 15, 2018, including interim periods within those fiscal years. The Company adopted this standard on January 1, 2019 using the modified retrospective transition approach with an effective date of January 1, 2019. The Company has elected the package of practical expedients that allows an entity to carry forward historical accounting treatment relating to lease identification and classification for existing leases upon adoption and the practical expedient related to land easements that allows an entity to carry forward historical accounting treatment for land easements on existing agreements upon adoption. The Company has made an accounting policy election to keep leases with an initial term of 12 months or less off the Consolidated Balance Sheet. We have elected not to account for lease and non-lease components separately. As a result of the adoption, the Company's 2019 opening balance for right-of-use assets and lease liabilities was $2.2 million , attributable to operating leases with no impact to retained earnings as of January 1, 2019. See Note 8 for more information.</t>
  </si>
  <si>
    <t>Earnings Per Share</t>
  </si>
  <si>
    <t>Earnings Per Share [Abstract]</t>
  </si>
  <si>
    <t>Earnings Per Share Basic earnings per share (“Basic EPS”) has been computed using the weighted average number of common shares outstanding during each period. Diluted earnings per share ("Diluted EPS") assumes, as of the beginning of the period, exercise of stock options and restricted stock grants using the treasury stock method. Diluted EPS also assumes conversion of performance-based restricted stock units to common shares based on the number of shares (if any) that would be issuable, according to predetermined performance and market goals, if the end of the reporting period was the end of the performance period. The following is a reconciliation of the numerators and denominators used in the calculation of Basic EPS and Diluted EPS for the periods indicated below (in thousands, except per share amounts): Year Ended December 31, 2019 Year Ended December 31, 2018 Net Income (Loss) Shares Per Share Net Income (Loss) Shares Per Share Basic EPS: Net Income (Loss) and Share Amounts $ 114,656 11,753 $ 9.76 $ 74,615 11,655 $ 6.40 Dilutive Securities: Restricted Stock Unit Awards 25 94 Stock Option Awards — 15 Diluted EPS: Net Income (Loss) and Assumed Share Conversions $ 114,656 11,778 $ 9.74 $ 74,615 11,764 $ 6.34 Approximately 0.5 million and 0.6 million stock options to purchase shares were not included in the computation of Diluted EPS for the years ended December 31, 2019 and 2018 respectively, because these stock options were antidilutive. Less than 0.3 million and less than 0.1 million shares of restricted stock units that could be converted to common shares were not included in the computation of Diluted EPS for the years ended December 31, 2019 and 2018 , respectively, because they were antidilutive. Less than 0.1 million performance-based restricted stock units were not included in the computation of Diluted EPS for each of the years ended December 31, 2019 and 2018 because they were antidilutive. Approximately 2.1 million and 4.3 million warrants to purchase common stock were not included in the computation of Diluted EPS for the years ended December 31, 2019 and 2018 , respectively, because these warrants were antidilutive.</t>
  </si>
  <si>
    <t>Income Tax Disclosure [Abstract]</t>
  </si>
  <si>
    <t>Provision (Benefit) for Income Taxes Income (Loss) before taxes is as follows (in thousands): Year Ended December 31, 2019 Year Ended December 31, 2018 Income (Loss) Before Income Taxes $ 93,074 $ 75,543 The following is an analysis of the consolidated income tax provision (benefit) (in thousands): Year Ended December 31, 2019 Year Ended December 31, 2018 Current $ 519 $ (86 ) Deferred (22,101 ) 1,014 Total $ (21,582 ) $ 928 Reconciliations of income taxes computed using the U.S. Federal statutory rates of ( 21% ) to the effective income tax rates are as follows (in thousands): Year Ended December 31, 2019 Year Ended December 31, 2018 Federal Statutory Rate 21.0 % 21.0 % State tax provisions (benefits), net of federal benefits 1.0 % 1.2 % Executive compensation limitation 0.3 % 0.3 % Other, net 0.1 % 0.2 % Valuation allowance adjustments (45.5 )% (21.4 )% Effective rate (23.0 )% 1.2 % The tax effects of temporary differences representing the net deferred tax asset (liability) at December 31, 2019 and 2018 were as follows (in thousands): Year Ended December 31, 2019 Year Ended December 31, 2018 Deferred tax assets: Federal net operating loss (“NOL”) carryovers $ 67,610 $ 71,736 Other carryover items 552 583 Asset retirement obligations 960 920 Share-based compensation 1,210 906 Lease liability 1,999 — Other 874 956 Valuation allowance — (42,335 ) Total deferred tax assets $ 73,205 $ 32,766 Deferred tax liabilities: Oil and gas exploration and development costs $ (48,329 ) $ (30,935 ) Derivative contracts (1,820 ) (2,817 ) Leased assets (1,968 ) — Other (1 ) (28 ) Total deferred tax liabilities (52,118 ) (33,780 ) Net deferred tax asset (liabilities) $ 21,087 $ (1,014 ) State net deferred tax liabilities $ (1,582 ) $ (1,014 ) Federal net deferred tax assets 22,669 — Net deferred tax asset (liabilities) $ 21,087 $ (1,014 ) The Company was in a net deferred tax asset position, at both December 31, 2019 and 2018 . Prior to the quarter ended June 30, 2019, management had determined that it was not more likely than not that the Company would realize future cash benefits from its remaining federal carryover items and other deferred tax assets and, accordingly, had maintained a full valuation allowance to offset its net deferred tax assets in excess of deferred tax liabilities. During the quarter ended June 30, 2019, the Company completed several operational initiatives that resulted in increased production, lower development costs and an expanded inventory of development prospects. The successful results attributable to these initiatives led to management's determination, after weighing both positive and negative evidence, that the Company will more likely than not be able to realize the benefits of its deferred tax assets. Accordingly, the Company released the valuation allowance, resulting in a net deferred tax benefit of $21.6 million for the year ended December 31, 2019 . The Company’s valuation allowance balance was $0 million and $42 million at December 31, 2019 and 2018 , respectively. The Company recorded a net deferred tax liability for state income tax purposes at December 31, 2019 and 2018 . The Company’s NOL carryforward asset is attributable to Federal tax losses of $93 million generated from 2014 through 2015, $156 million generated in 2017, $67 million generated for 2018, and a $0.4 million tax loss for 2019. The losses generated between 2014 and 2015 are subject to an annual utilization limit under Sec. 382. These losses will expire between 2034 and 2035 if not utilized. The 2017 loss will expire in 2037 if not utilized. The 2018 and 2019 losses will not expire under the current tax code, but their usage will be limited to 80% of taxable income. As of December 31, 2019 , the Company does not have any accrued liability for uncertain tax positions. We do not believe the total of unrecognized tax positions will significantly increase during the next 12 months. The Company's policy is to record interest and penalties related to potential underpayment of any unrecognized tax benefits as a component of income tax expense. The Company has not incurred any interest or penalties associated with unrecognized tax benefits. Our U.S. federal and state income tax returns from 2016 forward are subject to examination. For years prior to 2016 our U.S. federal returns are subject to examination to the extent of our net operating loss (NOL) carryforwards. There are no material unresolved items related to periods previously audited by the taxing authorities.</t>
  </si>
  <si>
    <t>Debt Disclosure [Abstract]</t>
  </si>
  <si>
    <t>Long-Term Debt The Company's long-term debt consisted of the following (in thousands): December 31, 2019 December 31, 2018 Credit Facility Borrowings (1) $ 279,000 $ 195,000 Second Lien Notes due 2024 200,000 200,000 479,000 395,000 Unamortized discount on Second Lien Notes due 2024 (1,550 ) (1,782 ) Unamortized debt issuance cost on Second Lien Notes due 2024 (4,550 ) (5,230 ) Total Long-Term Debt $ 472,900 $ 387,988 (1) Unamortized debt issuance costs on our Credit Facility borrowings are included in “ Other Long-Term Assets ” in our consolidated balance sheet. As of December 31, 2019 and 2018 , we had $3.1 million and $4.5 million , respectively, in unamortized debt issuance costs on our Credit Facility borrowings. Revolving Credit Facility. Amounts outstanding under our Credit Facility (defined below) were $279.0 million and $195.0 million as of December 31, 2019 and 2018 , respectively. On April 19, 2017 the Company entered into a First Amended and Restated Senior Secured Revolving Credit Agreement among the Company as borrower, JPMorgan Chase Bank, National Association as administrative agent, and certain lenders party thereto, as amended from time to time including the Fourth Amendment , effective November 6, 2018, to the First Amended and Restated Senior Secured Credit Agreement (as so amended, the “Credit Agreement” and such facility, the “Credit Facility”). Additionally, on October 17, 2019, as part of our regularly scheduled borrowing base redetermination, the borrowing base was decreased from $410 million to $400 million . The Credit Facility matures April 19, 2022 and provides for a maximum credit amount of $600 million and a current borrowing base of $400 million . The borrowing base is regularly redetermined on or about May and November of each calendar year and is subject to additional adjustments from time to time, including for asset sales, elimination or reduction of hedge positions and incurrence of other debt. Additionally, each of the Company and the administrative agent may request an unscheduled redetermination of the borrowing base between scheduled redeterminations. The amount of the borrowing base is determined by the lenders in their discretion in accordance with their oil and gas lending criteria at the time of the relevant redetermination. The Company may also request the issuance of letters of credit under the Credit Agreement in an aggregate amount up to $25 million , which reduces the amount of available borrowings under the borrowing base in the amount of such issued and outstanding letters of credit. Interest under the Credit Facility accrues at the Company’s option either at an Alternative Base Rate plus the applicable margin (“ABR Loans”) or the LIBOR Rate plus the applicable margin (“Eurodollar Loans”). Since November 6, 2018, the applicable margin ranged from 1.00% to 2.00% for ABR Loans and 2.00% to 3.00% for Eurodollar Loans. The Alternate Base Rate and LIBOR Rate are defined, and the applicable margins are set forth, in the Credit Agreement. Undrawn amounts under the Credit Facility are subject to a 0.50% commitment fee. To the extent that a payment default exists and is continuing, all amounts outstanding under the Credit Facility will bear interest at 2.00% per annum above the rate and margin otherwise applicable thereto. The obligations under the Credit Agreement are secured, subject to certain exceptions, by a first priority lien on substantially all assets of the Company and certain of its subsidiaries, including a first priority lien on properties attributed with at least 85% of estimated proved reserves of the Company and its subsidiaries. The Credit Agreement contains the following financial covenants: • a ratio of total debt to earnings before interest, tax, depreciation and amortization ("EBITDA"), as defined in the Credit Agreement, for the most recently completed four fiscal quarters, not to exceed 4.0 to 1.0 as of the last day of each fiscal quarter; and • a current ratio, as defined in the Credit Agreement, which includes in the numerator available borrowings undrawn under the borrowing base, of not less than 1.0 to 1.0 as of the last day of each fiscal quarter. As of December 31, 2019 , the Company was in compliance with all financial covenants under the Credit Agreement. Maintaining or increasing our borrowing base under our Credit Facility is dependent on many factors, including commodities pricing, our hedge positions and our ability to drill wells to replace produced reserves. Additionally, the Credit Agreement contains certain representations, warranties and covenants, including but not limited to, limitations on incurring debt and liens, limitations on making certain restricted payments, limitations on investments, limitations on asset sales and hedge unwinds, limitations on transactions with affiliates and limitations on modifying organizational documents and material contracts. The Credit Agreement contains customary events of default. If an event of default occurs and is continuing, the lenders may declare all amounts outstanding under the Credit Facility to be immediately due and payable. Total interest expense on the Credit Facility, which includes commitment fees and amortization of debt issuance costs, was $15.7 million and $8.0 million for the years ended December 31, 2019 and 2018 , respectively. The amount of commitment fee amortization included in interest expense, net was $0.7 million and $1.1 million for the years ended December 31, 2019 and 2018 , respectively. We capitalized interest on our unproved properties in the amount $0.2 million and $0.9 million for the years ended December 31, 2019 and 2018 , respectively. Senior Secured Second Lien Notes . On December 15, 2017, the Company entered into a Note Purchase Agreement for Senior Secured Second Lien Notes (as amended, the “Note Purchase Agreement”, such second lien facility, the “Second Lien” and such notes, the “Second Lien Notes”) among the Company as issuer, U.S. Bank National Association as agent and collateral agent and certain holders that are a party thereto, and issued notes in an initial principal amount of $200.0 million , with a $2.0 million discount, for net proceeds of $198.0 million . The Company has the ability, subject to the satisfaction of certain conditions (including compliance with the Asset Coverage Ratio described below and the agreement of the holders to purchase such additional notes), to issue additional notes in a principal amount not to exceed $100.0 million . The Second Lien matures on December 15, 2024. Interest on the Second Lien is payable quarterly and accrues at LIBOR plus 7.5% ; provided that if LIBOR ceases to be available, the Second Lien provides for a mechanism to use ABR (an alternate base rate) plus 6.5% as the applicable interest rate. The definitions of LIBOR and ABR are set forth in the Second Lien. To the extent that a payment, insolvency or, at the holders’ election, another default exists and is continuing, all amounts outstanding under the Second Lien will bear interest at 2.0% per annum above the rate and margin otherwise applicable thereto. Additionally, to the extent the Company were to default on the Second Lien, this would potentially trigger a cross-default under our Credit Facility. The Company has the right, to the extent permitted under the Credit Facility and subject to the terms and conditions of the Second Lien, to optionally prepay the notes, subject to the following repayment fees: during years one and two, a customary “make-whole” amount (which is equal to the present value of the remaining interest payments through the 24-month anniversary of the issuance of the Second Lien, discounted at a rate equal to the U.S. Treasury rate plus 50 basis points) plus 2.0% of the principal amount of the notes repaid; during year three, 2.0% of the principal amount of the Second Lien being prepaid; during year four, 1.0% of the principal amount of the Second Lien being prepaid; and thereafter, no premium. Additionally, the Second Lien contains customary mandatory prepayment obligations upon asset sales (including hedge terminations), casualty events and incurrences of certain debt, subject to, in certain circumstances, reinvestment periods. Management believes the probability of mandatory prepayment due to default is remote. The obligations under the Second Lien are secured, subject to certain exceptions and other permitted liens (including the liens created under the Credit Facility), by a perfected security interest, second in priority to the liens securing our Credit Facility, and mortgage lien on substantially all assets of the Company and certain of its subsidiaries, including a mortgage lien on oil and gas properties attributed with at least 85% of estimated PV-9 of proved reserves of the Company and its subsidiaries and 85% of the book value attributed to the PV-9 of the non-proved oil and gas properties of the Company. PV-9 is determined using commodity price assumptions by the administrative agent of the Credit Facility. The Second Lien contains an Asset Coverage Ratio, which is only tested (i) as a condition to issuance of additional notes and (ii) in connection with certain asset sales in order to determine whether the proceeds of such asset sale must be applied as a prepayment of the notes and includes in the numerator the PV-10 (defined below), based on forward strip pricing, plus the swap mark-to-market value of the commodity derivative contracts of the Company and its restricted subsidiaries and in the denominator the total net indebtedness of the Company and its restricted subsidiaries, of not less than 1.25 to 1.0 as of each date of determination (the “Asset Coverage Ratio”). PV-10 Value is the estimated future net revenues to be generated from the production of proved reserves discounted to present value using an annual discount rate of 10% . The Second Lien also contains a financial covenant measuring the ratio of total net debt to EBITDA, as defined in the Note Purchase Agreement, for the most recently completed four fiscal quarters, not to exceed 4.5 to 1.0 as of the last day of each fiscal quarter. As of December 31, 2019 , the Company was in compliance with all financial covenants under the Second Lien. The Second Lien contains certain customary representations, warranties and covenants, including but not limited to, limitations on incurring debt and liens, limitations on making certain restricted payments, limitations on investments, limitations on asset sales and hedge unwinds, limitations on transactions with affiliates and limitations on modifying organizational documents and material contracts. The Second Lien contains customary events of default. If an event of default occurs and is continuing, the lenders may declare all amounts outstanding under the Second Lien to be immediately due and payable. As of December 31, 2019 , net amounts recorded for the Second Lien Notes were $193.9 million , net of unamortized debt discount and debt issuance costs. Interest expense on the Second Lien totaled $21.1 million and $20.5 million for the years ended December 31, 2019 and 2018 , respectively. Debt Issuance Costs . Our policy is to capitalize upfront commitment fees and other direct expenses associated with our line of credit arrangement and then amortize such costs ratably over the term of the arrangement, regardless of whether there are any outstanding borrowings.</t>
  </si>
  <si>
    <t>Price-Risk Management Price-Risk Management (Notes)</t>
  </si>
  <si>
    <t>Derivative Instruments and Hedging Activities Disclosure [Abstract]</t>
  </si>
  <si>
    <t>Price-Risk Management Activities</t>
  </si>
  <si>
    <t>Price-Risk Management Activities Derivatives are recorded on the balance sheet at fair value with changes in fair value recognized in earnings. The changes in the fair value of our derivatives are recognized in “Gain (loss) on commodity derivatives, net” on the accompanying consolidated statements of operations. We have a price-risk management policy to use derivative instruments to protect against declines in oil and natural gas prices, primarily through the purchase of commodity price swaps and collars as well as basis swaps. During the years ended December 31, 2019 and 2018 , the Company recorded gains of $24.2 million and losses of $9.8 million , respectively, relating to our derivative activities. The Company received net cash payments of $24.6 million and made net cash payments of $19.7 million for settled derivative contracts during the years ended December 31, 2019 and 2018 , respectively. At December 31, 2019 and 2018 , we had $2.9 million and $0.7 million , respectively, in receivables for settled derivatives which were included on the accompanying consolidated balance sheet in “Accounts receivable, net” and were subsequently collected in January 2020 and 2019 , respectively. At December 31, 2019 and 2018 , we also had $0.2 million and $2.2 million , respectively, in payables for settled derivatives which were included on the accompanying consolidated balance sheet in “Accounts payable and accrued liabilities” and were subsequently paid in January 2020 and 2019 , respectively. The fair values of our swap contracts are computed using observable market data whereas our collar contracts are valued using a Black-Scholes pricing model and are periodically verified against quotes from brokers. At December 31, 2019 there was $12.8 million and $3.9 million in current unsettled derivative assets and long-term unsettled derivative assets, respectively, and $6.6 million and $1.6 million in current unsettled derivative liabilities and long-term unsettled derivative liabilities, respectively. At December 31, 2018 , the Company had $15.3 million and $4.3 million in current unsettled derivative assets and long-term unsettled derivative assets, respectively, and $2.8 million and $3.7 million in current unsettled derivative liabilities and long-term unsettled derivative liabilities, respectively. The Company uses an International Swap and Derivatives Association master agreement for our derivative contracts. This is an industry-standardized contract containing the general conditions of our derivative transactions including provisions relating to netting derivative settlement payments under certain circumstances (such as default). For reporting purposes, the Company has elected to not offset the asset and liability fair value amounts of its derivatives on the accompanying balance sheets. Under the right of set-off, there was an $8.4 million net fair value asset at December 31, 2019 and $13.0 million net fair value asset at December 31, 2018 . For further discussion related to the fair value of the Company's derivatives, refer to Note 10 of these Notes to Consolidated Financial Statements. The following tables summarize the weighted average prices as well as future production volumes for our future derivative contracts in place as of December 31, 2019 . Oil Derivative Swaps Total Volumes (Bbls) Weighted Average Price 2020 Contracts 1Q20 361,597 $ 56.61 2Q20 452,569 $ 56.41 3Q20 500,279 $ 55.92 4Q20 421,621 $ 54.61 2021 Contracts 1Q21 328,603 $ 53.11 2Q21 320,033 $ 53.46 3Q21 313,848 $ 52.38 4Q21 230,000 $ 53.22 Natural Gas Derivative Swaps Total Volumes (MMBtu) Weighted Average Price Weighted Average Collar Floor Price Weighted Average Collar Call Price 2020 Contracts 1Q20 9,920,000 $ 2.73 2Q20 7,328,000 $ 2.63 3Q20 7,265,000 $ 2.63 4Q20 7,042,000 $ 2.63 2021 Contracts 1Q21 148,078 $ 2.70 2Q21 442,255 $ 2.30 Collar Contracts 1Q21 4,354,800 $ 2.50 $ 3.52 2Q21 3,791,000 $ 2.20 $ 2.75 3Q21 4,007,175 $ 2.00 $ 2.70 4Q21 3,726,000 $ 2.25 $ 2.75 Natural Gas Basis Derivative Swaps Total Volumes (MMBtu) Weighted Average Price 2020 Contracts 1Q20 11,739,000 $ (0.03 ) 2Q20 11,739,000 $ (0.04 ) 3Q20 11,868,000 $ (0.03 ) 4Q20 11,868,000 $ (0.04 ) 2021 Contracts 1Q21 7,200,000 $ (0.003 ) 2Q21 7,280,000 $ (0.003 ) 3Q21 7,360,000 $ (0.003 ) 4Q21 7,360,000 $ (0.003 ) Oil Basis Derivative Swaps Total Volumes (Bbls) Weighted Average Price 2020 Contracts (Calendar Monthly Roll Differential Swaps) 1Q20 182,000 $ 0.49 2Q20 182,000 $ 0.49 3Q20 184,000 $ 0.49 4Q20 184,000 $ 0.49</t>
  </si>
  <si>
    <t>Commitments and Contingencies</t>
  </si>
  <si>
    <t>Commitments and Contingencies Disclosure [Abstract]</t>
  </si>
  <si>
    <t>Commitments and Contingencies Our minimum annual obligations under non-cancelable operating lease commitments are $7.0 million for 2020 , $2.4 million for 2021 , $0.1 million for 2022 and approximately $10.0 million in the aggregate. We have gas transportation and processing minimum obligations amounting to $8.8 million for 2020 , $5.4 million for 2021 , $3.9 million for 2022 , $2.6 million for 2023 , $1.6 million for 2024 and $23.4 million in the aggregate. In the ordinary course of business, we are party to various legal actions, which arise primarily from our activities as operator of oil and natural gas wells. In management's opinion, the outcome of any such currently pending legal actions will not have a material adverse effect on our financial position or results of operations.</t>
  </si>
  <si>
    <t>Share-Based Compensation Share-Based Compensation (Notes)</t>
  </si>
  <si>
    <t>Share-based Payment Arrangement, Noncash Expense [Abstract]</t>
  </si>
  <si>
    <t>Share-Based Compensation</t>
  </si>
  <si>
    <t>Share-Based Compensation Plans In 2016, the Company adopted the 2016 Equity Incentive Plan (as amended from time to time, the “2016 Plan”). The Company also adopted the Inducement Plan (as amended from time to time, the “Inducement Plan,” and, together with the 2016 Plan, the “Plans”) on December 15, 2016. The Company does not estimate the forfeiture rate during the initial calculation of compensation cost but rather has elected to account for forfeitures in compensation cost when they occur. The Company computes a deferred tax benefit for restricted stock awards (“RSUs”), performance-based stock units (“PSUs”) and stock options designed to generate future tax deductions by applying its effective tax rate to the expense recorded. For restricted stock units, the Company's actual tax deduction is based on the value of the units at the time of vesting. The expense for awards issued to both employees and non-employees, which was recorded in “General and administrative, net” in the accompanying consolidated statements of operations was $6.1 million and $6.0 million for the years ended December 31, 2019 and 2018 respectively. Capitalized share-based compensation was $0.5 million for both of the years ended December 31, 2019 and 2018 , respectively. We view stock option awards and restricted stock unit awards with graded vesting as single awards with an expected life equal to the average expected life of component awards, and we amortize the awards on a straight-line basis over the life of the awards. For the year ended December 31, 2018 , no incremental tax benefit was recognized for shares that vested due to the offsetting valuation allowance. Our shares available for future grant under the Plans were 1,066,770 at December 31, 2019 . On April 2, 2019, our Board of Directors authorized a one-time grant of market-based awards (both RSUs and PSUs) in exchange for the cancellation of special equity awards (both RSUs and stock options) made to our named executive officers on August 9, 2018 (the “Equity Award Exchange”). As required under the terms of the 2016 Plan, this Equity Award Exchange was subject to shareholder approval. Pursuant to the Equity Award Exchange our executives were given the opportunity to exchange out-of-the-money or “underwater” stock options that were granted in August 2018 and certain RSUs also granted in August 2018 to receive a new equity award that consists of 50% time-based RSUs and 50% PSUs, granted under the 2016 Plan. The incremental compensation cost associated with the Equity Award Exchange was determined to be $1.2 million . This incremental cost was measured as the excess of the fair value of each new equity award, measured as of the date the new equity awards were granted, over the fair value of the stock options and RSUs surrendered in exchange for the new equity awards, measured immediately prior to the cancellation. This incremental compensation cost is being recognized ratably over the vesting period or performance period, as applicable, of the new equity awards. Stock Option Awards The compensation cost related to these awards is based on the grant date fair value and is expensed over the vesting period (generally one to five years). We use the Black-Scholes-Merton option pricing model to estimate the fair value of stock option awards. At December 31, 2019 , we had $1.2 million in unrecognized compensation cost related to stock option awards. The following table represents stock option award activity for the year ended December 31, 2019 : Shares Wtd. Avg. Exer. Price Options outstanding, beginning of period 644,575 $ 28.28 Options forfeited (40,795 ) $ 27.00 Options canceled in Equity Award Exchange (201,406 ) $ 31.14 Options expired (71,557 ) $ 23.81 Options outstanding, end of period 330,817 $ 27.66 Options exercisable, end of period 166,824 $ 28.94 Our outstanding stock option awards at December 31, 2019 had no measurable aggregate intrinsic value. At December 31, 2019 the weighted-average remaining contract life of stock option awards outstanding was 5.5 years and exercisable was 3.7 years. The stock option awards exercisable as of December 31, 2019 had no intrinsic value. Restricted Stock Units The Plans allow for the issuance of restricted stock unit awards that generally may not be sold or otherwise transferred until certain restrictions have lapsed. The compensation cost related to these awards is based on the grant date fair value and is typically expensed over the requisite service period (generally one to five years). As of December 31, 2019 , we had unrecognized compensation expense of $4.3 million related to our restricted stock units which is expected to be recognized over a weighted-average period of 1.9 years. The following table provides information regarding restricted stock unit activity for the year ended December 31, 2019 : Shares Wtd. Avg. Restricted units outstanding, beginning of period 340,678 $ 27.64 Restricted stock units granted 115,957 $ 20.13 Restricted stock units granted under Equity Award Exchange 99,500 $ 16.70 Restricted stock canceled under Equity Award Exchange (24,622 ) $ 31.14 Restricted stock units forfeited (59,842 ) $ 24.13 Restricted stock units vested (128,988 ) $ 27.54 Restricted stock units outstanding, end of period 342,683 $ 22.10 Performance-Based Stock Units On February 20, 2018, the Company granted 30,700 performance share units for which the number of shares earned is based on the total shareholder return (“TSR”) of the Company's common stock relative to the TSR of its selected peers during the performance period from January 1, 2018 to December 31, 2020. The awards contain market conditions which allow a payout ranging between 0% payout and 200% of the target payout. The fair value as of the date of valuation was $41.66 per unit or 150.61% of the stock price. The compensation expense for these awards is based on the per unit grant date valuation using a Monte-Carlo simulation multiplied by the target payout level. The payout level is calculated based on actual stock price performance achieved during the performance period. The awards have a cliff-vesting period of three years. On May 21, 2019, the Company granted an additional 99,500 performance-based stock units (as part of the Equity Award Exchange discussed above) for which the number of shares earned is based on the TSR of the Company's common stock relative to the TSR of its selected peers during the performance period from January 1, 2019 to December 31, 2021. The awards contain market conditions which allow a payout ranging between 0% payout and 200% of the target payout. The fair value as of the grant date was $18.86 per unit or 112.9% of stock price. The awards have a cliff-vesting period of three three years. As of December 31, 2019 , we had unrecognized compensation expense of $2.3 million related to our performance-based stock units based on the assumption of 100.0% target payout. The remaining weighted-average performance period is 1.9 years. No shares vested during the year ended December 31, 2019 . Employee Savings Plan We have a savings plan under Section 401(k) of the Internal Revenue Code. The Company contributed on behalf of eligible employees an amount up to 100% of the first 6% of compensation based on the contributions made by the eligible employees in 2019 and 2018 . The Company's plan contributions of $0.6 million for both the years ended December 31, 2019 and 2018 , respectively, were paid in cash during each pay period. These amounts were recorded as “General and administrative, net” on the accompanying consolidated statements of operations.</t>
  </si>
  <si>
    <t>Leases Leases (Notes)</t>
  </si>
  <si>
    <t>Leases [Abstract]</t>
  </si>
  <si>
    <t>Lessee, Operating Leases [Text Block]</t>
  </si>
  <si>
    <t>Leases SilverBow Resources has contractual agreements for its corporate office lease, vehicle fleet, drilling rigs, compressors, treating equipment, and for surface use rights. For leases with a primary term of more than 12 months, a right-of-use (“ROU”) asset and the corresponding lease liability is recorded. The Company determines at inception if an arrangement is an operating or financing lease. As of January 1, 2019 all of the Company’s leases were operating leases. The initial asset and liability balances are recorded at the present value of the payment obligations over the lease term. If lease terms include options to extend the lease and it is reasonably certain that the Company will exercise that option, the lease term used for capitalization includes the expected renewal periods. Most leases do not provide an implicit interest rate. Unless the lease contract contains an implicit interest rate, the Company uses its incremental borrowing rate at the time of lease inception to compute the fair value of the lease payments. The ROU asset balance and current and non-current lease liabilities are reported separately on the accompanying 2019 Consolidated Balance Sheet. Certain leases have payment terms that vary based on the usage of the underlying assets. Variable lease payments are not included in ROU assets and lease liabilities. Leases with an initial term of 12 months or less are not recorded on the balance sheet. The Company recognizes lease expense on a straight-line basis over the lease term. Lease costs represent the straight-line lease expense of ROU assets and short-term leases. The components of lease cost are classified as follows (in thousands): Year Ended December 31, 2019 Lease Costs Included in the Asset Additions in the Condensed Consolidated Balance Sheets Property, plant and equipment acquisitions - short-term leases $ 10,573 Property, plant and equipment acquisitions - operating leases 41 Total lease costs in property, plant and equipment additions $ 10,614 Year Ended December 31, 2019 Lease Costs Included in the Condensed Consolidated Statements of Operations Lease operating costs - short-term leases $ 2,071 Lease operating costs - operating leases 3,945 General and administrative, net - operating leases 681 Total lease cost expensed $ 6,697 The lease term and the discount rate related to the Company's leases are as follows: As of December 31, 2019 Weighted-average remaining lease term (in years) 1.8 Weighted-average discount rate 5.0 % As of December 31, 2019 , the Company's future undiscounted cash payment obligation for its operating lease liabilities are as follows (in thousands): December 31, 2019 2020 $ 7,032 2021 2,436 2022 118 2023 60 2024 38 Thereafter 325 Total undiscounted lease payments $ 10,009 Present value adjustment (489 ) Net operating lease liabilities $ 9,520 Supplemental cash flow information related to leases was as follows (in thousands): Year Ended December 31, 2019 Cash paid for amounts included in the measurement of lease liabilities Operating cash flows from operating leases $ 4,609 Investing cash flows from operating leases $ 41 Rental and lease expense was $5.4 million and $4.4 million for the years ended December 31, 2019 and 2018 , respectively. The rental and lease expense primarily relates to compressor rentals and the lease of our office space in Houston, Texas. During 2016 the Company entered into a four -year sub-lease agreement for office space in Houston, Texas. The operating lease commenced on January 1, 2017. Additionally, on August 31, 2017 we amended the sub-lease agreement for additional office space. As of December 31, 2019 , the minimum contractual obligations were approximately $0.9 million in the aggregate. Future minimum rental commitments under non-cancelable leases under the previous lease accounting standard Topic 840, are presented below (in thousands): December 31, 2018 2019 $ 4,470 2020 838 2021 332 Thereafter — Total undiscounted lease payments $ 5,640</t>
  </si>
  <si>
    <t>Acquisitions and Dispositions</t>
  </si>
  <si>
    <t>Business Combinations [Abstract]</t>
  </si>
  <si>
    <t>Acquisitions and Dispositions Effective December 22, 2017, the Company closed a purchase and sale contract to sell the Company's wellbores and facilities in Bay De Chene and recorded a $16.3 million obligation related to the funding of certain plugging and abandonment costs. Of the $16.3 million original obligation, $5.1 million and $8.7 million was paid during the years ended December 31, 2019 and 2018 , respectively. The remaining obligation under this contract is $2.3 million and is carried in the accompanying consolidated balance sheet as a current liability in “Accounts payable and accrued liabilities” as of December 31, 2019 . On March 1, 2018, the Company closed the sale of certain wells in its AWP Olmos field for proceeds, net of selling expenses, of $27.0 million , with an effective date of January 1, 2018. The buyer assumed approximately $6.3 million in asset retirement obligations. No gain or loss was recorded on the sale of this property. There were no material acquisitions or dispositions of developed properties during the year ended December 31, 2019 .</t>
  </si>
  <si>
    <t>Fair Value Measurements</t>
  </si>
  <si>
    <t>Fair Value Disclosures [Abstract]</t>
  </si>
  <si>
    <t>Fair Value Measurements Fair Value on a Recurring Basis . Our financial instruments consist of cash and cash equivalents, accounts receivable, accounts payable, derivatives, the Credit Facility and the Second Lien. The carrying amounts of cash and cash equivalents, accounts receivable, and accounts payable approximate fair value due to the highly liquid or short-term nature of these instruments. The fair values of our derivative contracts are computed using observable market data whereas our derivative collar contracts are valued using a Black-Scholes pricing model and are periodically verified against quotes from brokers. These are considered Level 2 valuations (defined below). The carrying value of our Credit Facility and Second Lien approximates fair value because the respective borrowing rates do not materially differ from market rates for similar borrowings. These are considered Level 3 valuations (defined below). The fair value hierarchy has three levels based on the reliability of the inputs used to determine the fair value (in millions): Level 1 – Uses quoted prices in active markets for identical, unrestricted assets or liabilities. Instruments in this category have comparable fair values for identical instruments in active markets. Level 2 – Uses quoted prices for similar assets or liabilities in active markets or observable inputs for assets or liabilities in non-active markets. Instruments in this category are periodically verified against quotes from brokers and include our commodity derivatives that we value using commonly accepted industry-standard models which contain inputs such as contract prices, risk-free rates, volatility measurements and other observable market data that are obtained from independent third-party sources. Level 3 – Uses unobservable inputs for assets or liabilities that are in non-active markets. The following table presents our assets and liabilities that are measured on a recurring basis as of December 31, 2019 and 2018 , and are categorized using the fair value hierarchy. For additional discussion related to the fair value of the Company's derivatives, refer to Note 5 of these Notes to Consolidated Financial Statements. Fair Value Measurements at (in millions) Total Quoted Prices in Active markets for Identical Assets (Level 1) Significant Other Observable Inputs (Level 2) Significant Unobservable Inputs (Level 3) December 31, 2019 Assets Natural Gas Derivatives $ 11.7 $ — $ 11.7 $ — Natural Gas Basis Derivatives $ 3.4 $ — $ 3.4 $ — Oil Derivatives $ 1.6 $ — $ 1.6 $ — Liabilities Natural Gas Derivatives $ 0.2 $ — $ 0.2 $ — Natural Gas Basis Derivatives $ 0.9 $ — $ 0.9 $ — Oil Derivatives $ 7.0 $ — $ 7.0 $ — Oil Basis Derivatives $ 0.1 $ — $ 0.1 $ — December 31, 2018 Assets Natural Gas Derivatives $ 7.5 $ — $ 7.5 $ — Natural Gas Basis Derivatives $ 0.4 $ — $ 0.4 $ — Oil Derivatives $ 6.9 $ — $ 6.9 $ — NGL Derivatives $ 4.7 $ — $ 4.7 $ — Liabilities Natural Gas Derivatives $ 1.0 $ — $ 1.0 $ — Natural Gas Basis Derivatives $ 5.3 $ — $ 5.3 $ — NGL Derivatives $ 0.2 $ — $ 0.2 $ — Our current and long-term unsettled derivative assets and liabilities in the table above are measured at gross fair value and are shown on the accompanying condensed consolidated balance sheets in “Fair value of commodity derivatives” and “Fair value of long-term commodity derivatives,” respectively.</t>
  </si>
  <si>
    <t>Asset Retirement Obligations Asset Retirement Obligations (Notes)</t>
  </si>
  <si>
    <t>Asset Retirement Obligation Disclosure [Abstract]</t>
  </si>
  <si>
    <t>Asset Retirement Obligations</t>
  </si>
  <si>
    <t>Asset Retirement Obligations Liabilities for legal obligations associated with the retirement obligations of tangible long-lived assets are initially recorded at fair value in the period in which they are incurred. When a liability is initially recorded, the carrying amount of the related asset is increased. The liability is discounted from the expected date of abandonment. Over time, accretion of the liability is recognized each period, and the capitalized cost is amortized on a unit-of-production basis as part of depreciation, depletion, and amortization expense for our oil and gas properties. Upon settlement of the liability, the Company either settles the obligation for its recorded amount or incurs a gain or loss upon settlement which is included in the “Property and Equipment” balance on our accompanying consolidated balance sheets. The following provides a roll-forward of our asset retirement obligations (in thousands): Asset Retirement Obligations as of December 31, 2017 $ 10,787 Accretion expense 419 Liabilities incurred for new wells and facilities construction 93 Reductions due to sold wells and facilities (6,298 ) Reductions due to plugged wells and facilities (180 ) Revisions in estimates (562 ) Asset Retirement Obligations as of December 31, 2018 $ 4,259 Accretion expense 329 Liabilities incurred for new wells and facilities construction 250 Reductions due to sold wells and facilities — Reductions due to plugged wells and facilities (82 ) Revisions in estimates (309 ) Asset Retirement Obligations as of December 31, 2019 $ 4,447 At December 31, 2019 and 2018 , approximately $0.4 million and $0.3 million , respectively, of our asset retirement obligations were classified as current liabilities in “Accounts payable and accrued liabilities” on the accompanying consolidated balance sheets. The 2018 reductions due to sold wells and facilities are primarily attributable to the disposition of our assets from our AWP Olmos field.</t>
  </si>
  <si>
    <t>Summary of Significant Accounting Policies (Policies)</t>
  </si>
  <si>
    <t>Principles of Consolidation</t>
  </si>
  <si>
    <t>Principles of Consolidation . The accompanying consolidated financial statements include the accounts of SilverBow and its wholly owned subsidiaries, which are engaged in the exploration, development, acquisition, and operation of oil and gas properties, with a focus on oil and natural gas reserves in the Eagle Ford trend in Texas. Our undivided interests in oil and gas properties are accounted for using the proportionate consolidation method, whereby our proportionate share of the assets, liabilities, revenues, and expenses are included in the appropriate classifications in the accompanying consolidated financial statements. Intercompany balances and transactions have been eliminated in preparing the accompanying consolidated financial statements.</t>
  </si>
  <si>
    <t>Use of Estimates</t>
  </si>
  <si>
    <t>Use of Estimates. The preparation of financial statements in conformity with accounting principles generally accepted in the United States (“GAAP”) requires us to make estimates and assumptions that affect the reported amounts of certain assets and liabilities and the reported amounts of certain revenues and expenses during each reporting period. Such estimates and assumptions are subject to a number of risks and uncertainties that may cause actual results to differ materially from such estimates. Significant estimates and assumptions underlying these financial statements include: • the estimated quantities of proved oil and natural gas reserves used to compute depletion of oil and natural gas properties, the related present value of estimated future net cash flows therefrom, and the Ceiling Test impairment calculation, • estimates related to the collectability of accounts receivable and the credit worthiness of our customers, • estimates of the counterparty bank risk related to letters of credit that our customers may have issued on our behalf, • estimates of future costs to develop and produce reserves, • accruals related to oil and gas sales, capital expenditures and lease operating expenses, • estimates in the calculation of share-based compensation expense, • estimates of our ownership in properties prior to final division of interest determination, • the estimated future cost and timing of asset retirement obligations, • estimates made in our income tax calculations, • estimates in the calculation of the fair value of commodity derivative assets and liabilities, • estimates in the assessment of current litigation claims against the Company, • estimates in amounts due with respect to open state regulatory audits, and • estimates on future lease obligations. While we are not currently aware of any material revisions to any of our estimates, there will likely be future revisions to our estimates resulting from matters such as new accounting pronouncements, changes in ownership interests, payouts, joint venture audits, reallocations by purchasers or pipelines, or other corrections and adjustments common in the oil and gas industry, many of which relate to prior periods. These types of adjustments cannot be currently estimated and are expected to be recorded in the period during which the adjustments are known.</t>
  </si>
  <si>
    <t>Property and Equipment</t>
  </si>
  <si>
    <t>Property and Equipment. We follow the “full-cost” method of accounting for oil and natural gas property and equipment costs. Under this method of accounting, all productive and nonproductive costs incurred in the exploration, development, and acquisition of oil and natural gas reserves are capitalized. Such costs may be incurred both prior to and after the acquisition of a property and include lease acquisitions, geological and geophysical services, drilling, completion, and equipment. Internal costs incurred that are directly identified with exploration, development, and acquisition activities undertaken by us for our own account, and which are not related to production, general corporate overhead, or similar activities, are also capitalized. For the years ended December 31, 2019 and 2018 , such internal costs when capitalized totaled $5.3 million and $4.5 million , respectively. Interest costs are also capitalized to unproved oil and natural gas properties (refer to Note 4 of these Notes to Consolidated Financial Statements for further discussion on capitalized interest costs). The “Property and Equipment” balances on the accompanying consolidated balance sheets are summarized for presentation purposes. The following is a detailed breakout of our “Property and Equipment” balances (in thousands): December 31, December 31, Property and Equipment Proved oil and gas properties $ 1,201,296 $ 925,865 Unproved oil and gas properties 41,201 56,715 Furniture, fixtures, and other equipment 5,220 3,520 Less – Accumulated depreciation, depletion, amortization &amp; impairment (380,728 ) (284,804 ) Property and Equipment, Net $ 866,989 $ 701,296 No gains or losses are recognized upon the sale or disposition of oil and natural gas properties, except in transactions involving a significant amount of reserves or where the proceeds from the sale of oil and natural gas properties would significantly alter the relationship between capitalized costs and proved reserves of oil and natural gas attributable to a cost center. Internal costs associated with selling properties are expensed as incurred. We compute the provision for depreciation, depletion and amortization (“DD&amp;A”) of oil and natural gas properties using the unit-of-production method. Under this method, we compute the provision by multiplying the total unamortized costs of oil and gas properties—including future development costs, gas processing facilities, and both capitalized asset retirement obligations and undiscounted abandonment costs of wells to be drilled, net of salvage values, but excluding costs of unproved properties—by an overall rate determined by dividing the physical units of oil and natural gas produced (which excludes natural gas consumed in operations) during the period by the total estimated units of proved oil and natural gas reserves (which excludes natural gas consumed in operations) at the beginning of the period. Future development costs are estimated on a property-by-property basis based on current economic conditions. The period over which we will amortize these properties is dependent on our production from these properties in future years. Furniture, fixtures, and other equipment are recorded at cost and are depreciated by the straight-line method at rates based on the estimated useful lives of the property, which range between two and 20 years. Repairs and maintenance are charged to expense as incurred. Geological and geophysical (“G&amp;G”) costs incurred on developed properties are recorded in “Proved oil and gas properties” and therefore subject to amortization. G&amp;G costs incurred that are associated with unproved properties are capitalized in “Unproved oil and gas properties” and evaluated as part of the total capitalized costs associated with a prospect. The cost of unproved properties not being amortized is assessed quarterly, on a property-by-property basis, to determine whether such properties have been impaired. In determining whether such costs should be impaired, we evaluate current drilling results, lease expiration dates, current oil and gas industry conditions, economic conditions, capital availability, and available geological and geophysical information. Any impairment assessed is added to the cost of proved properties being amortized.</t>
  </si>
  <si>
    <t>Full-Cost Ceiling Test</t>
  </si>
  <si>
    <t>Full-Cost Ceiling Test . At the end of each quarterly reporting period, the unamortized cost of oil and natural gas properties (including natural gas processing facilities, capitalized asset retirement obligations, net of related salvage values and deferred income taxes) is limited to the sum of the estimated future net revenues from proved properties (excluding cash outflows from recognized asset retirement obligations, including future development and abandonment costs of wells to be drilled, using the preceding 12-months’ average price based on closing prices on the first day of each month, adjusted for price differentials, discounted at 10% , and the lower of cost or fair value of unproved properties) adjusted for related income tax effects (“Ceiling Test”). The quarterly calculations of the Ceiling Test and provision for DD&amp;A are based on estimates of proved reserves. There are numerous uncertainties inherent in estimating quantities of proved reserves and in projecting the future rates of production, timing, and plan of development. The accuracy of any reserves estimate is a function of the quality of available data and of engineering and geological interpretation and judgment. Results of drilling, testing, and production subsequent to the date of the estimate may justify revision of such estimates. Accordingly, reserves estimates are often different from the quantities of oil and natural gas that are ultimately recovered. There were no ceiling test write-downs for the years ended December 31, 2019 and 2018 . If future capital expenditures outpace future discounted net cash flows in our reserve calculations, if we have significant declines in our oil and natural gas reserves volumes (which also reduces our estimate of discounted future net cash flows from proved oil and natural gas reserves) or if oil or natural gas prices remain depressed or continue to decline, it is possible that non-cash write-downs of our oil and natural gas properties will occur in the future. We cannot control and cannot predict what future prices for oil and natural gas will be; therefore we cannot estimate the amount of any potential future non-cash write-down of our oil and natural gas properties due to decreases in oil or natural gas prices.</t>
  </si>
  <si>
    <t>Revenue Recognition</t>
  </si>
  <si>
    <t xml:space="preserve">Revenue Recognition . Our reported oil and gas sales are comprised of revenues from oil, natural gas and natural gas liquids (“NGLs”) sales. Revenues from each product stream are recognized at the point when control of the product is transferred to the customer and collectability is reasonably assured. Prices for our products are either negotiated on a monthly basis or tied to market indices. The Company has determined that these contracts represent performance obligations which are satisfied when control of the commodity transfers to the customer, typically through the delivery of the specified commodity to a designated delivery point. Natural gas revenues are recognized based on the actual volume of natural gas sold to the purchasers. </t>
  </si>
  <si>
    <t>Accounts Receivable</t>
  </si>
  <si>
    <t>Accounts Receivable, Net . We assess the collectability of accounts receivable, and based on our judgment, we accrue a reserve when we believe a receivable may not be collected. At both December 31, 2019 and 2018 , we had an allowance for doubtful accounts of less than $0.1 million . The allowance for doubtful accounts has been deducted from the total “Accounts receivable, net” balance on the accompanying consolidated balance sheets.</t>
  </si>
  <si>
    <t>Supervision Fees</t>
  </si>
  <si>
    <t>Supervision Fees . Consistent with industry practice, we charge a supervision fee to the wells we operate including our wells in which we own up to a 100% working interest. Supervision fees are recorded as a reduction to “General and administrative, net”, on the accompanying consolidated statements of operations</t>
  </si>
  <si>
    <t>Income Taxes</t>
  </si>
  <si>
    <t>Income Taxes. Deferred taxes are determined based on the estimated future tax effects of differences between the financial statement and tax basis of assets and liabilities, given the provisions of the enacted tax laws. Tax positions are evaluated for recognition using a more-likely-than-not threshold, and those tax positions requiring recognition are measured as the largest amount of tax benefit with a greater than 50% likelihood of being realized upon ultimate settlement with a taxing authority that has full knowledge of all relevant information. Our policy is to record interest and penalties relating to uncertain tax positions in income tax expense. At December 31, 2019 , we did not have any accrued liability for uncertain tax positions and do not anticipate recognition of any significant liabilities for uncertain tax positions during the next 12 months. The Company was in a net deferred tax asset position, prior to valuation allowance considerations, at both December 31, 2019 and 2018 . Prior to the quarter ended June 30, 2019, management had determined that it was not more likely than not that the Company would realize future cash benefits from its remaining federal carryover items and other deferred tax assets and, accordingly, had maintained a full valuation allowance to offset its net deferred tax assets in excess of deferred tax liabilities. During the quarter ended June 30, 2019, the Company completed several operational initiatives that resulted in increased production, lower development costs and an expanded inventory of development prospects. The successful results attributable to these initiatives led to management's determination, after weighing both positive and negative evidence, that the Company will more likely than not be able to realize the benefits of its deferred tax assets. Accordingly, the Company released the valuation allowance, resulting in a net deferred income tax benefit of $21.6 million , which is net of $1.1 million of state income tax expense, for the year ended December 31, 2019 . The Company recognized $1.1 million of state income tax expense for the year ended December 31, 2018 .</t>
  </si>
  <si>
    <t>Accounts Payable and Accrued Liabilities</t>
  </si>
  <si>
    <t>Accounts Payable and Accrued Liabilities . The “Accounts payable and accrued liabilities” balances on the accompanying consolidated balance sheets are summarized below (in thousands): December 31, December 31, Trade accounts payable $ 26,121 $ 32,683 Accrued operating expenses 3,873 3,549 Accrued compensation costs 4,601 4,785 Asset retirement obligations – current portion 392 302 Accrued non-income based taxes 1,413 3,583 Accrued corporate and legal fees 109 534 Other payables 2,834 3,485 Total accounts payable and accrued liabilities $ 39,343 $ 48,921</t>
  </si>
  <si>
    <t>Cash and Cash Equivalents and Restricted Cash</t>
  </si>
  <si>
    <t>Cash and Cash Equivalents. We consider all highly liquid instruments with an initial maturity of three months or less to be cash equivalents. These amounts do not include cash balances that are contractually restricted.</t>
  </si>
  <si>
    <t>Credit Risk Due To Certain Concentrations</t>
  </si>
  <si>
    <t>Credit Risk Due to Certain Concentrations. We extend credit, primarily in the form of uncollateralized oil and gas sales and joint interest owners' receivables, to various companies in the oil and gas industry, which results in a concentration of credit risk. The concentration of credit risk may be affected by changes in economic or other conditions within our industry and may accordingly impact our overall credit risk. However, we believe that the risk of these unsecured receivables is mitigated by the size, reputation, and nature of the companies to which we extend credit. From certain customers we also obtain letters of credit or parent company guarantees, if applicable, to reduce risk of loss.</t>
  </si>
  <si>
    <t>Treasury Stock. Our treasury stock repurchases are reported at cost and are included in “Treasury stock held, at cost” on the accompanying consolidated balance sheets. For the years ended December 31, 2019 and 2018 , we purchased 22,482 and 15,107 treasury shares to satisfy withholding tax obligations arising upon the vesting of restricted shares.</t>
  </si>
  <si>
    <t>New Accounting Pronouncements</t>
  </si>
  <si>
    <t>New Accounting Pronouncements . In February 2016, the Financial Accounting Standards Board (the “FASB”) issued Accounting Standards Update (“ASU”) 2016-02, Leases (Topic 842), which requires lessees to record most leases on the balance sheet. Under the new guidance, lease classification as either a finance lease or an operating lease will determine how lease-related revenue and expense are recognized. The guidance was effective for fiscal years beginning after December 15, 2018, including interim periods within those fiscal years. The Company adopted this standard on January 1, 2019 using the modified retrospective transition approach with an effective date of January 1, 2019. The Company has elected the package of practical expedients that allows an entity to carry forward historical accounting treatment relating to lease identification and classification for existing leases upon adoption and the practical expedient related to land easements that allows an entity to carry forward historical accounting treatment for land easements on existing agreements upon adoption. The Company has made an accounting policy election to keep leases with an initial term of 12 months or less off the Consolidated Balance Sheet. We have elected not to account for lease and non-lease components separately. As a result of the adoption, the Company's 2019 opening balance for right-of-use assets and lease liabilities was $2.2 million , attributable to operating leases with no impact to retained earnings as of January 1, 2019. See Note 8 for more information.</t>
  </si>
  <si>
    <t>Earnings Per Share Earning Per Share (Policies)</t>
  </si>
  <si>
    <t>Earnings Per Share Basic earnings per share (“Basic EPS”) has been computed using the weighted average number of common shares outstanding during each period. Diluted earnings per share ("Diluted EPS") assumes, as of the beginning of the period, exercise of stock options and restricted stock grants using the treasury stock method. Diluted EPS also assumes conversion of performance-based restricted stock units to common shares based on the number of shares (if any) that would be issuable, according to predetermined performance and market goals, if the end of the reporting period was the end of the performance period.</t>
  </si>
  <si>
    <t>Long-Term Debt Long-Term Debt (Policies)</t>
  </si>
  <si>
    <t>Debt Issuance Costs</t>
  </si>
  <si>
    <t>Debt Issuance Costs . Our policy is to capitalize upfront commitment fees and other direct expenses associated with our line of credit arrangement and then amortize such costs ratably over the term of the arrangement, regardless of whether there are any outstanding borrowings.</t>
  </si>
  <si>
    <t>Price-Risk Management Price-Risk Management (Policies)</t>
  </si>
  <si>
    <t>Price-Risk Management Activities, Policy</t>
  </si>
  <si>
    <t>Price-Risk Management Activities Derivatives are recorded on the balance sheet at fair value with changes in fair value recognized in earnings. The changes in the fair value of our derivatives are recognized in “Gain (loss) on commodity derivatives, net” on the accompanying consolidated statements of operations. We have a price-risk management policy to use derivative instruments to protect against declines in oil and natural gas prices, primarily through the purchase of commodity price swaps and collars as well as basis swaps.</t>
  </si>
  <si>
    <t>Commitments and Contingencies Commitments and Contingencies (Policies)</t>
  </si>
  <si>
    <t>Share-Based Compensation Share-Based Compensation (Policies)</t>
  </si>
  <si>
    <t>Share-based Compensation</t>
  </si>
  <si>
    <t>Share-Based Compensation Plans In 2016, the Company adopted the 2016 Equity Incentive Plan (as amended from time to time, the “2016 Plan”). The Company also adopted the Inducement Plan (as amended from time to time, the “Inducement Plan,” and, together with the 2016 Plan, the “Plans”) on December 15, 2016. The Company does not estimate the forfeiture rate during the initial calculation of compensation cost but rather has elected to account for forfeitures in compensation cost when they occur. The Company computes a deferred tax benefit for restricted stock awards (“RSUs”), performance-based stock units (“PSUs”) and stock options designed to generate future tax deductions by applying its effective tax rate to the expense recorded. For restricted stock units, the Company's actual tax deduction is based on the value of the units at the time of vesting. The expense for awards issued to both employees and non-employees, which was recorded in “General and administrative, net” in the accompanying consolidated statements of operations was $6.1 million and $6.0 million for the years ended December 31, 2019 and 2018 respectively. Capitalized share-based compensation was $0.5 million for both of the years ended December 31, 2019 and 2018 , respectively. We view stock option awards and restricted stock unit awards with graded vesting as single awards with an expected life equal to the average expected life of component awards, and we amortize the awards on a straight-line basis over the life of the awards. For the year ended December 31, 2018 , no incremental tax benefit was recognized for shares that vested due to the offsetting valuation allowance. Our shares available for future grant under the Plans were 1,066,770 at December 31, 2019 .</t>
  </si>
  <si>
    <t>Leases Leases (Policies)</t>
  </si>
  <si>
    <t>Lessee, Leases [Policy Text Block]</t>
  </si>
  <si>
    <t>Leases SilverBow Resources has contractual agreements for its corporate office lease, vehicle fleet, drilling rigs, compressors, treating equipment, and for surface use rights. For leases with a primary term of more than 12 months, a right-of-use (“ROU”) asset and the corresponding lease liability is recorded. The Company determines at inception if an arrangement is an operating or financing lease. As of January 1, 2019 all of the Company’s leases were operating leases. The initial asset and liability balances are recorded at the present value of the payment obligations over the lease term. If lease terms include options to extend the lease and it is reasonably certain that the Company will exercise that option, the lease term used for capitalization includes the expected renewal periods. Most leases do not provide an implicit interest rate. Unless the lease contract contains an implicit interest rate, the Company uses its incremental borrowing rate at the time of lease inception to compute the fair value of the lease payments. The ROU asset balance and current and non-current lease liabilities are reported separately on the accompanying 2019 Consolidated Balance Sheet. Certain leases have payment terms that vary based on the usage of the underlying assets. Variable lease payments are not included in ROU assets and lease liabilities. Leases with an initial term of 12 months or less are not recorded on the balance sheet. The Company recognizes lease expense on a straight-line basis over the lease term.</t>
  </si>
  <si>
    <t>Fair Value Measurements Fair Value Measurements (Policies)</t>
  </si>
  <si>
    <t>Fair Value of Financial Instruments</t>
  </si>
  <si>
    <t>Fair Value Measurements Fair Value on a Recurring Basis . Our financial instruments consist of cash and cash equivalents, accounts receivable, accounts payable, derivatives, the Credit Facility and the Second Lien. The carrying amounts of cash and cash equivalents, accounts receivable, and accounts payable approximate fair value due to the highly liquid or short-term nature of these instruments. The fair values of our derivative contracts are computed using observable market data whereas our derivative collar contracts are valued using a Black-Scholes pricing model and are periodically verified against quotes from brokers. These are considered Level 2 valuations (defined below). The carrying value of our Credit Facility and Second Lien approximates fair value because the respective borrowing rates do not materially differ from market rates for similar borrowings. These are considered Level 3 valuations (defined below). The fair value hierarchy has three levels based on the reliability of the inputs used to determine the fair value (in millions): Level 1 – Uses quoted prices in active markets for identical, unrestricted assets or liabilities. Instruments in this category have comparable fair values for identical instruments in active markets. Level 2 – Uses quoted prices for similar assets or liabilities in active markets or observable inputs for assets or liabilities in non-active markets. Instruments in this category are periodically verified against quotes from brokers and include our commodity derivatives that we value using commonly accepted industry-standard models which contain inputs such as contract prices, risk-free rates, volatility measurements and other observable market data that are obtained from independent third-party sources. Level 3 – Uses unobservable inputs for assets or liabilities that are in non-active markets.</t>
  </si>
  <si>
    <t>Asset Retirement Obligations Asset Retirement Obligations (Policies)</t>
  </si>
  <si>
    <t>Asset Retirement Obligations, Policy</t>
  </si>
  <si>
    <t>Asset Retirement Obligations Liabilities for legal obligations associated with the retirement obligations of tangible long-lived assets are initially recorded at fair value in the period in which they are incurred. When a liability is initially recorded, the carrying amount of the related asset is increased. The liability is discounted from the expected date of abandonment. Over time, accretion of the liability is recognized each period, and the capitalized cost is amortized on a unit-of-production basis as part of depreciation, depletion, and amortization expense for our oil and gas properties. Upon settlement of the liability, the Company either settles the obligation for its recorded amount or incurs a gain or loss upon settlement which is included in the “Property and Equipment” balance on our accompanying consolidated balance sheets.</t>
  </si>
  <si>
    <t>Summary of Signigicant Accounting Policies (Tables)</t>
  </si>
  <si>
    <t>The following is a detailed breakout of our “Property and Equipment” balances (in thousands): December 31, December 31, Property and Equipment Proved oil and gas properties $ 1,201,296 $ 925,865 Unproved oil and gas properties 41,201 56,715 Furniture, fixtures, and other equipment 5,220 3,520 Less – Accumulated depreciation, depletion, amortization &amp; impairment (380,728 ) (284,804 ) Property and Equipment, Net $ 866,989 $ 701,296</t>
  </si>
  <si>
    <t>Disaggregation of Revenue</t>
  </si>
  <si>
    <t>The following table provides information regarding our oil and gas sales, by product, reported on the Statements of Operations for years ended December 31, 2019 and 2018 (in thousands): Year Ended December 31, 2019 Year Ended December 31, 2018 Oil, natural gas and NGLs sales: Oil $ 92,833 $ 45,375 Natural gas 170,472 183,288 NGLs 25,241 28,639 Other 86 (16 ) Total $ 288,631 $ 257,286</t>
  </si>
  <si>
    <t>Oil and Gas receipts greater than 10%</t>
  </si>
  <si>
    <t>For the years ended December 31, 2019 and 2018 , parties that accounted for 10% or more of our total oil and gas receipts were as follows: Purchasers greater than 10% Year Ended December 31, 2019 Year Ended December 31, 2018 Kinder Morgan 31 % 37 % Plains Marketing 14 % * Twin Eagle 13 % * Shell Trading 11 % *</t>
  </si>
  <si>
    <t>Earnings Per Share (Tables)</t>
  </si>
  <si>
    <t>Reconciliation of the numerators and denominators used in the calculation of Basic and Diluted EPS</t>
  </si>
  <si>
    <t>The following is a reconciliation of the numerators and denominators used in the calculation of Basic EPS and Diluted EPS for the periods indicated below (in thousands, except per share amounts): Year Ended December 31, 2019 Year Ended December 31, 2018 Net Income (Loss) Shares Per Share Net Income (Loss) Shares Per Share Basic EPS: Net Income (Loss) and Share Amounts $ 114,656 11,753 $ 9.76 $ 74,615 11,655 $ 6.40 Dilutive Securities: Restricted Stock Unit Awards 25 94 Stock Option Awards — 15 Diluted EPS: Net Income (Loss) and Assumed Share Conversions $ 114,656 11,778 $ 9.74 $ 74,615 11,764 $ 6.34</t>
  </si>
  <si>
    <t>Provision (Benefit) for Income Taxes (Tables)</t>
  </si>
  <si>
    <t>Summary of income (Loss) from continuing operations before taxes</t>
  </si>
  <si>
    <t>Income (Loss) before taxes is as follows (in thousands): Year Ended December 31, 2019 Year Ended December 31, 2018 Income (Loss) Before Income Taxes $ 93,074 $ 75,543</t>
  </si>
  <si>
    <t>Summary of consolidated income tax provision (benefit)</t>
  </si>
  <si>
    <t>The following is an analysis of the consolidated income tax provision (benefit) (in thousands): Year Ended December 31, 2019 Year Ended December 31, 2018 Current $ 519 $ (86 ) Deferred (22,101 ) 1,014 Total $ (21,582 ) $ 928</t>
  </si>
  <si>
    <t>Reconciliations of income taxes computed using the U.S. Federal statutory rate to the effective income tax rates</t>
  </si>
  <si>
    <t>Reconciliations of income taxes computed using the U.S. Federal statutory rates of ( 21% ) to the effective income tax rates are as follows (in thousands): Year Ended December 31, 2019 Year Ended December 31, 2018 Federal Statutory Rate 21.0 % 21.0 % State tax provisions (benefits), net of federal benefits 1.0 % 1.2 % Executive compensation limitation 0.3 % 0.3 % Other, net 0.1 % 0.2 % Valuation allowance adjustments (45.5 )% (21.4 )% Effective rate (23.0 )% 1.2 %</t>
  </si>
  <si>
    <t>Tax effects of temporary differences representing the net deferred tax asset (liability)</t>
  </si>
  <si>
    <t>The tax effects of temporary differences representing the net deferred tax asset (liability) at December 31, 2019 and 2018 were as follows (in thousands): Year Ended December 31, 2019 Year Ended December 31, 2018 Deferred tax assets: Federal net operating loss (“NOL”) carryovers $ 67,610 $ 71,736 Other carryover items 552 583 Asset retirement obligations 960 920 Share-based compensation 1,210 906 Lease liability 1,999 — Other 874 956 Valuation allowance — (42,335 ) Total deferred tax assets $ 73,205 $ 32,766 Deferred tax liabilities: Oil and gas exploration and development costs $ (48,329 ) $ (30,935 ) Derivative contracts (1,820 ) (2,817 ) Leased assets (1,968 ) — Other (1 ) (28 ) Total deferred tax liabilities (52,118 ) (33,780 ) Net deferred tax asset (liabilities) $ 21,087 $ (1,014 ) State net deferred tax liabilities $ (1,582 ) $ (1,014 ) Federal net deferred tax assets 22,669 — Net deferred tax asset (liabilities) $ 21,087 $ (1,014 )</t>
  </si>
  <si>
    <t>Long-Term Debt (Tables)</t>
  </si>
  <si>
    <t>Long-term debt</t>
  </si>
  <si>
    <t>The Company's long-term debt consisted of the following (in thousands): December 31, 2019 December 31, 2018 Credit Facility Borrowings (1) $ 279,000 $ 195,000 Second Lien Notes due 2024 200,000 200,000 479,000 395,000 Unamortized discount on Second Lien Notes due 2024 (1,550 ) (1,782 ) Unamortized debt issuance cost on Second Lien Notes due 2024 (4,550 ) (5,230 ) Total Long-Term Debt $ 472,900 $ 387,988 (1) Unamortized debt issuance costs on our Credit Facility borrowings are included in “ Other Long-Term Assets ” in our consolidated balance sheet. As of December 31, 2019 and 2018 , we had $3.1 million and $4.5 million , respectively, in unamortized debt issuance costs on our Credit Facility borrowings.</t>
  </si>
  <si>
    <t>Price-Risk Management Price-Risk Management (Tables)</t>
  </si>
  <si>
    <t>Schedule of Derivative Instruments [Table Text Block]</t>
  </si>
  <si>
    <t>The following tables summarize the weighted average prices as well as future production volumes for our future derivative contracts in place as of December 31, 2019 . Oil Derivative Swaps Total Volumes (Bbls) Weighted Average Price 2020 Contracts 1Q20 361,597 $ 56.61 2Q20 452,569 $ 56.41 3Q20 500,279 $ 55.92 4Q20 421,621 $ 54.61 2021 Contracts 1Q21 328,603 $ 53.11 2Q21 320,033 $ 53.46 3Q21 313,848 $ 52.38 4Q21 230,000 $ 53.22 Natural Gas Derivative Swaps Total Volumes (MMBtu) Weighted Average Price Weighted Average Collar Floor Price Weighted Average Collar Call Price 2020 Contracts 1Q20 9,920,000 $ 2.73 2Q20 7,328,000 $ 2.63 3Q20 7,265,000 $ 2.63 4Q20 7,042,000 $ 2.63 2021 Contracts 1Q21 148,078 $ 2.70 2Q21 442,255 $ 2.30 Collar Contracts 1Q21 4,354,800 $ 2.50 $ 3.52 2Q21 3,791,000 $ 2.20 $ 2.75 3Q21 4,007,175 $ 2.00 $ 2.70 4Q21 3,726,000 $ 2.25 $ 2.75 Natural Gas Basis Derivative Swaps Total Volumes (MMBtu) Weighted Average Price 2020 Contracts 1Q20 11,739,000 $ (0.03 ) 2Q20 11,739,000 $ (0.04 ) 3Q20 11,868,000 $ (0.03 ) 4Q20 11,868,000 $ (0.04 ) 2021 Contracts 1Q21 7,200,000 $ (0.003 ) 2Q21 7,280,000 $ (0.003 ) 3Q21 7,360,000 $ (0.003 ) 4Q21 7,360,000 $ (0.003 ) Oil Basis Derivative Swaps Total Volumes (Bbls) Weighted Average Price 2020 Contracts (Calendar Monthly Roll Differential Swaps) 1Q20 182,000 $ 0.49 2Q20 182,000 $ 0.49 3Q20 184,000 $ 0.49 4Q20 184,000 $ 0.49</t>
  </si>
  <si>
    <t>Share-Based Compensation (Tables)</t>
  </si>
  <si>
    <t>Share-based Payment Arrangement [Abstract]</t>
  </si>
  <si>
    <t>Stock Option Valuation Assumptions</t>
  </si>
  <si>
    <t xml:space="preserve">The compensation cost related to these awards is based on the grant date fair value and is expensed over the vesting period (generally one to five years). We use the Black-Scholes-Merton option pricing model to estimate the fair value of stock option awards. </t>
  </si>
  <si>
    <t>Stock Option Activity</t>
  </si>
  <si>
    <t>The following table represents stock option award activity for the year ended December 31, 2019 : Shares Wtd. Avg. Exer. Price Options outstanding, beginning of period 644,575 $ 28.28 Options forfeited (40,795 ) $ 27.00 Options canceled in Equity Award Exchange (201,406 ) $ 31.14 Options expired (71,557 ) $ 23.81 Options outstanding, end of period 330,817 $ 27.66 Options exercisable, end of period 166,824 $ 28.94</t>
  </si>
  <si>
    <t>Restricted Stock Units Activity</t>
  </si>
  <si>
    <t>The following table provides information regarding restricted stock unit activity for the year ended December 31, 2019 : Shares Wtd. Avg. Restricted units outstanding, beginning of period 340,678 $ 27.64 Restricted stock units granted 115,957 $ 20.13 Restricted stock units granted under Equity Award Exchange 99,500 $ 16.70 Restricted stock canceled under Equity Award Exchange (24,622 ) $ 31.14 Restricted stock units forfeited (59,842 ) $ 24.13 Restricted stock units vested (128,988 ) $ 27.54 Restricted stock units outstanding, end of period 342,683 $ 22.10</t>
  </si>
  <si>
    <t>Leases Leases (Tables)</t>
  </si>
  <si>
    <t>Other Commitments [Table Text Block]</t>
  </si>
  <si>
    <t>Future minimum rental commitments under non-cancelable leases under the previous lease accounting standard Topic 840, are presented below (in thousands): December 31, 2018 2019 $ 4,470 2020 838 2021 332 Thereafter — Total undiscounted lease payments $ 5,640</t>
  </si>
  <si>
    <t>Lease, Cost [Table Text Block]</t>
  </si>
  <si>
    <t>Lease costs represent the straight-line lease expense of ROU assets and short-term leases. The components of lease cost are classified as follows (in thousands): Year Ended December 31, 2019 Lease Costs Included in the Asset Additions in the Condensed Consolidated Balance Sheets Property, plant and equipment acquisitions - short-term leases $ 10,573 Property, plant and equipment acquisitions - operating leases 41 Total lease costs in property, plant and equipment additions $ 10,614 Year Ended December 31, 2019 Lease Costs Included in the Condensed Consolidated Statements of Operations Lease operating costs - short-term leases $ 2,071 Lease operating costs - operating leases 3,945 General and administrative, net - operating leases 681 Total lease cost expensed $ 6,697</t>
  </si>
  <si>
    <t>Lessee, Operating Lease, Disclosure [Table Text Block]</t>
  </si>
  <si>
    <t>The lease term and the discount rate related to the Company's leases are as follows: As of December 31, 2019 Weighted-average remaining lease term (in years) 1.8 Weighted-average discount rate 5.0 %</t>
  </si>
  <si>
    <t>Lessee, Operating Lease, Liability, Maturity [Table Text Block]</t>
  </si>
  <si>
    <t>As of December 31, 2019 , the Company's future undiscounted cash payment obligation for its operating lease liabilities are as follows (in thousands): December 31, 2019 2020 $ 7,032 2021 2,436 2022 118 2023 60 2024 38 Thereafter 325 Total undiscounted lease payments $ 10,009 Present value adjustment (489 ) Net operating lease liabilities $ 9,520</t>
  </si>
  <si>
    <t>Schedule of Cash Flow, Supplemental Disclosures [Table Text Block]</t>
  </si>
  <si>
    <t>Supplemental cash flow information related to leases was as follows (in thousands): Year Ended December 31, 2019 Cash paid for amounts included in the measurement of lease liabilities Operating cash flows from operating leases $ 4,609 Investing cash flows from operating leases $ 41</t>
  </si>
  <si>
    <t>Fair Value Measurements (Tables)</t>
  </si>
  <si>
    <t>Schedule of Fair Value, Assets and Liabilities Measured on Recurring Basis</t>
  </si>
  <si>
    <t>The following table presents our assets and liabilities that are measured on a recurring basis as of December 31, 2019 and 2018 , and are categorized using the fair value hierarchy. For additional discussion related to the fair value of the Company's derivatives, refer to Note 5 of these Notes to Consolidated Financial Statements. Fair Value Measurements at (in millions) Total Quoted Prices in Active markets for Identical Assets (Level 1) Significant Other Observable Inputs (Level 2) Significant Unobservable Inputs (Level 3) December 31, 2019 Assets Natural Gas Derivatives $ 11.7 $ — $ 11.7 $ — Natural Gas Basis Derivatives $ 3.4 $ — $ 3.4 $ — Oil Derivatives $ 1.6 $ — $ 1.6 $ — Liabilities Natural Gas Derivatives $ 0.2 $ — $ 0.2 $ — Natural Gas Basis Derivatives $ 0.9 $ — $ 0.9 $ — Oil Derivatives $ 7.0 $ — $ 7.0 $ — Oil Basis Derivatives $ 0.1 $ — $ 0.1 $ — December 31, 2018 Assets Natural Gas Derivatives $ 7.5 $ — $ 7.5 $ — Natural Gas Basis Derivatives $ 0.4 $ — $ 0.4 $ — Oil Derivatives $ 6.9 $ — $ 6.9 $ — NGL Derivatives $ 4.7 $ — $ 4.7 $ — Liabilities Natural Gas Derivatives $ 1.0 $ — $ 1.0 $ — Natural Gas Basis Derivatives $ 5.3 $ — $ 5.3 $ — NGL Derivatives $ 0.2 $ — $ 0.2 $ —</t>
  </si>
  <si>
    <t>Asset Retirement Obligations Asset Retirement Obligations (Tables)</t>
  </si>
  <si>
    <t>Roll-forward of our asset retirement obligations</t>
  </si>
  <si>
    <t>The following provides a roll-forward of our asset retirement obligations (in thousands): Asset Retirement Obligations as of December 31, 2017 $ 10,787 Accretion expense 419 Liabilities incurred for new wells and facilities construction 93 Reductions due to sold wells and facilities (6,298 ) Reductions due to plugged wells and facilities (180 ) Revisions in estimates (562 ) Asset Retirement Obligations as of December 31, 2018 $ 4,259 Accretion expense 329 Liabilities incurred for new wells and facilities construction 250 Reductions due to sold wells and facilities — Reductions due to plugged wells and facilities (82 ) Revisions in estimates (309 ) Asset Retirement Obligations as of December 31, 2019 $ 4,447</t>
  </si>
  <si>
    <t>Summary of Significant Accounting Policies (Details) - USD ($) $ in Thousands</t>
  </si>
  <si>
    <t>Accounts, Notes, Loans and Financing Receivable [Line Items]</t>
  </si>
  <si>
    <t>Concentration Risk, Percentage</t>
  </si>
  <si>
    <t>10.00%</t>
  </si>
  <si>
    <t>Property, Plant and Equipment [Abstract]</t>
  </si>
  <si>
    <t>Proved oil and gas properties</t>
  </si>
  <si>
    <t>Unproved oil and gas properties</t>
  </si>
  <si>
    <t>Furniture, fixtures, and other equipment</t>
  </si>
  <si>
    <t>Property, Plant and Equipment, Net</t>
  </si>
  <si>
    <t>Accounts Payable and Accrued Liabilities [Abstract]</t>
  </si>
  <si>
    <t>Trade accounts payable</t>
  </si>
  <si>
    <t>Accrued operating expenses</t>
  </si>
  <si>
    <t>Accrued payroll costs</t>
  </si>
  <si>
    <t>Asset retirement obligation - current portion</t>
  </si>
  <si>
    <t>Accrued taxes</t>
  </si>
  <si>
    <t>Accrued Professional Fees, Current</t>
  </si>
  <si>
    <t>Other payables</t>
  </si>
  <si>
    <t>Total accounts payable and accrued liabilities</t>
  </si>
  <si>
    <t>Kinder Morgan Concentration Risk [Member]</t>
  </si>
  <si>
    <t>31.00%</t>
  </si>
  <si>
    <t>37.00%</t>
  </si>
  <si>
    <t>Plains Marketing Concentration Risk [Member]</t>
  </si>
  <si>
    <t>14.00%</t>
  </si>
  <si>
    <t>Twin Eagle Concentration Risk [Member]</t>
  </si>
  <si>
    <t>13.00%</t>
  </si>
  <si>
    <t>Shell Trading Concentration Risk [Member]</t>
  </si>
  <si>
    <t>11.00%</t>
  </si>
  <si>
    <t>Oil sales [Member]</t>
  </si>
  <si>
    <t>Natural gas sales [Member]</t>
  </si>
  <si>
    <t>NGL sales [Member]</t>
  </si>
  <si>
    <t>Other sales [Member]</t>
  </si>
  <si>
    <t>Summary of Significant Accounting Policies (Details Textual) - USD ($) $ in Thousands</t>
  </si>
  <si>
    <t>Jan. 01, 2019</t>
  </si>
  <si>
    <t>Summary of Significant Accounting Policies (Textual) [Abstract]</t>
  </si>
  <si>
    <t>Total capitalized internal costs</t>
  </si>
  <si>
    <t>Discount rate for estimated future net revenues from proved properties</t>
  </si>
  <si>
    <t>Write-down of oil and gas properties</t>
  </si>
  <si>
    <t>Allowance for doubtful accounts receivable, current</t>
  </si>
  <si>
    <t>Accounts receivable from oil and gas sales</t>
  </si>
  <si>
    <t>Accounts receivable related to joint interest owners</t>
  </si>
  <si>
    <t>Severance tax credit receivables</t>
  </si>
  <si>
    <t>Other receivables</t>
  </si>
  <si>
    <t>Percentage of working interest in wells</t>
  </si>
  <si>
    <t>100.00%</t>
  </si>
  <si>
    <t>Total amount of supervision fees charged to wells</t>
  </si>
  <si>
    <t>Income Tax Expense (Benefit)</t>
  </si>
  <si>
    <t>Current State and Local Tax Expense (Benefit)</t>
  </si>
  <si>
    <t>Concentration risk, percentage</t>
  </si>
  <si>
    <t>Treasury Stock, Shares, Acquired</t>
  </si>
  <si>
    <t>Minimum [Member]</t>
  </si>
  <si>
    <t>Property, Plant and Equipment, Useful Life</t>
  </si>
  <si>
    <t>2 years</t>
  </si>
  <si>
    <t>Maximum [Member]</t>
  </si>
  <si>
    <t>20 years</t>
  </si>
  <si>
    <t>Earnings Per Share (Details) - USD ($) $ / shares in Units, shares in Thousands, $ in Thousands</t>
  </si>
  <si>
    <t>Basic EPS:</t>
  </si>
  <si>
    <t>Income, Share Amounts</t>
  </si>
  <si>
    <t>Dilutive Securities:</t>
  </si>
  <si>
    <t>Dilutive Restricted Stock Unit Awards</t>
  </si>
  <si>
    <t>Dilutive Stock Option Awards</t>
  </si>
  <si>
    <t>Diluted EPS:</t>
  </si>
  <si>
    <t>Net Income (Loss) Available to Common Stockholders, Diluted</t>
  </si>
  <si>
    <t>Weighted Average Number of Shares Outstanding, Diluted</t>
  </si>
  <si>
    <t>Stock Options [Member]</t>
  </si>
  <si>
    <t>Earnings Per Share (Textual) [Abstract]</t>
  </si>
  <si>
    <t>Antidilutive shares not included in the computation of diluted EPS</t>
  </si>
  <si>
    <t>Restricted Stock Units (RSUs) [Member]</t>
  </si>
  <si>
    <t>Performance Shares [Member]</t>
  </si>
  <si>
    <t>Warrant [Member]</t>
  </si>
  <si>
    <t>Provision (Benefit) for Income Taxes (Details) - USD ($) $ in Thousands</t>
  </si>
  <si>
    <t>Consolidated income tax provision (benefit) (Details) - USD ($) $ in Thousands</t>
  </si>
  <si>
    <t>Current income taxes</t>
  </si>
  <si>
    <t>Income tax provision (benefit)</t>
  </si>
  <si>
    <t>Reconciliation of income taxes using federal statutory rate to effective income tax rate (Details)</t>
  </si>
  <si>
    <t>Effective Income Tax Rate Reconciliation, at Federal Statutory Income Tax Rate, Percent</t>
  </si>
  <si>
    <t>21.00%</t>
  </si>
  <si>
    <t>State tax provisions (benefits), net of federal benefits</t>
  </si>
  <si>
    <t>1.00%</t>
  </si>
  <si>
    <t>1.20%</t>
  </si>
  <si>
    <t>Executive compensation limitation</t>
  </si>
  <si>
    <t>0.30%</t>
  </si>
  <si>
    <t>Other, net</t>
  </si>
  <si>
    <t>0.10%</t>
  </si>
  <si>
    <t>0.20%</t>
  </si>
  <si>
    <t>Valuation allowance adjustments</t>
  </si>
  <si>
    <t>(45.50%)</t>
  </si>
  <si>
    <t>(21.40%)</t>
  </si>
  <si>
    <t>Effective rate</t>
  </si>
  <si>
    <t>(23.00%)</t>
  </si>
  <si>
    <t>Tax effects of temporary differences representing the net DTA (DTL) (Details) - USD ($) $ in Thousands</t>
  </si>
  <si>
    <t>Deferred tax assets:</t>
  </si>
  <si>
    <t>DTA, Federal net operating losses (NOLs)</t>
  </si>
  <si>
    <t>DTA, Other loss carryforwards</t>
  </si>
  <si>
    <t>Deferred Tax Assets, Tax Deferred Expense, Reserves and Accruals, Asset Retirement Obligations</t>
  </si>
  <si>
    <t>DTA, Unrealized share-based compensation</t>
  </si>
  <si>
    <t>Deferred Tax Assets, Tax Deferred Expense, Other</t>
  </si>
  <si>
    <t>DTA, Other</t>
  </si>
  <si>
    <t>DTA, Valuation Allowance</t>
  </si>
  <si>
    <t>Total deferred tax assets</t>
  </si>
  <si>
    <t>Deferred tax liabilities:</t>
  </si>
  <si>
    <t>DTL, Oil and gas exploration and development costs</t>
  </si>
  <si>
    <t>Deferred Tax Liabilities, Derivatives</t>
  </si>
  <si>
    <t>Deferred Tax Liabilities, Leasing Arrangements</t>
  </si>
  <si>
    <t>DTL, Other</t>
  </si>
  <si>
    <t>Total deferred tax liabilites</t>
  </si>
  <si>
    <t>Net deferred tax liabilities</t>
  </si>
  <si>
    <t>State deferred tax liabilities, net</t>
  </si>
  <si>
    <t>Federal deferred tax assets, net</t>
  </si>
  <si>
    <t>Provision (Benefit) for Income Taxes (Details Textual) - USD ($) $ in Thousands</t>
  </si>
  <si>
    <t>Effective income tax rate reconciliation, percent</t>
  </si>
  <si>
    <t>Partial Release of Valuation Allowance</t>
  </si>
  <si>
    <t>Deferred Tax Assets, Valuation Allowance</t>
  </si>
  <si>
    <t>Operating Loss Carryforward, Income Tax Limitation</t>
  </si>
  <si>
    <t>80.00%</t>
  </si>
  <si>
    <t>Tax Year 2015 [Member]</t>
  </si>
  <si>
    <t>Operating Loss Carryforwards</t>
  </si>
  <si>
    <t>Tax Year 2017 [Member]</t>
  </si>
  <si>
    <t>Tax Year 2018 [Member]</t>
  </si>
  <si>
    <t>Tax Year 2019 [Member]</t>
  </si>
  <si>
    <t>Long-Term Debt (Details) $ in Thousands</t>
  </si>
  <si>
    <t>Nov. 06, 2018USD ($)</t>
  </si>
  <si>
    <t>Dec. 15, 2017USD ($)</t>
  </si>
  <si>
    <t>Apr. 19, 2017USD ($)</t>
  </si>
  <si>
    <t>Dec. 31, 2019USD ($)</t>
  </si>
  <si>
    <t>Dec. 31, 2018USD ($)</t>
  </si>
  <si>
    <t>Oct. 17, 2019USD ($)</t>
  </si>
  <si>
    <t>Bank Borrowings</t>
  </si>
  <si>
    <t>Long-Term Debt, excluding current maturities</t>
  </si>
  <si>
    <t>Interest expense including commitment fees and amortization of debt issuance costs relating to the credit facility</t>
  </si>
  <si>
    <t>Second Lien</t>
  </si>
  <si>
    <t>Long-term Debt, Gross</t>
  </si>
  <si>
    <t>Discount Rate for Estimated Future Net Revenues from Proved Properties</t>
  </si>
  <si>
    <t>Line of Credit [Member]</t>
  </si>
  <si>
    <t>Capitalized interest on our unproved properties</t>
  </si>
  <si>
    <t>New Credit Facility [Member]</t>
  </si>
  <si>
    <t>Debt Issuance Costs, Net</t>
  </si>
  <si>
    <t>New Credit Facility [Member] | Line of Credit [Member]</t>
  </si>
  <si>
    <t>Line of Credit, current borrowing base</t>
  </si>
  <si>
    <t>Line of Credit Facility, Maximum Borrowing Capacity</t>
  </si>
  <si>
    <t>Line of Credit, Letters of Credit Issuable</t>
  </si>
  <si>
    <t>Line of Credit Facility, Commitment Fee Percentage</t>
  </si>
  <si>
    <t>0.50%</t>
  </si>
  <si>
    <t>Line of Credit, Additional Interest Due to Payment Default</t>
  </si>
  <si>
    <t>2.00%</t>
  </si>
  <si>
    <t>Line of Credit, Required Security Interest on Oil and Gas Properties</t>
  </si>
  <si>
    <t>85.00%</t>
  </si>
  <si>
    <t>Line of Credit, Covenant, Debt to EBITDA Ratio, Minimum</t>
  </si>
  <si>
    <t>Line of Credit, Covenant, Current Ratio, Minimum</t>
  </si>
  <si>
    <t>Commitment fees included in interest expense, net</t>
  </si>
  <si>
    <t>New Credit Facility [Member] | Line of Credit [Member] | Minimum [Member] | Alternative Base Interest Rate [Member]</t>
  </si>
  <si>
    <t>Debt Instrument escalating basis spread on base rate</t>
  </si>
  <si>
    <t>Debt instrument escalating rates for eurodollar rate loans</t>
  </si>
  <si>
    <t>New Credit Facility [Member] | Line of Credit [Member] | Maximum [Member] | Alternative Base Interest Rate [Member]</t>
  </si>
  <si>
    <t>Second Lien Notes [Member]</t>
  </si>
  <si>
    <t>Additional interest in the event of default</t>
  </si>
  <si>
    <t>Debt Instrument, Unamortized Discount</t>
  </si>
  <si>
    <t>Additional notes issuable</t>
  </si>
  <si>
    <t>Make whole premium during years 1 and 2</t>
  </si>
  <si>
    <t>Make whole premium during year 3</t>
  </si>
  <si>
    <t>Make whole premium during year 4</t>
  </si>
  <si>
    <t>Second Lien, Required Security Interest on Proved Reserves</t>
  </si>
  <si>
    <t>Second Lien, Required Security Interest on Oil and Gas Properties</t>
  </si>
  <si>
    <t>Second Lien, Asset Coverage Ratio, Minimum</t>
  </si>
  <si>
    <t>Second Lien, Covenant, Debt to EBITDA Ratio, Minimum</t>
  </si>
  <si>
    <t>Long-term Debt</t>
  </si>
  <si>
    <t>Second Lien Notes [Member] | Alternative Base Interest Rate [Member]</t>
  </si>
  <si>
    <t>Second Lien Notes [Member] | London Interbank Offered Rate (LIBOR) [Member]</t>
  </si>
  <si>
    <t>Price-Risk Management Price-Risk Management (Details) $ in Thousands</t>
  </si>
  <si>
    <t>Dec. 31, 2019USD ($)MMBTU$ / MMBTU$ / Boebbl</t>
  </si>
  <si>
    <t>Sep. 30, 2019bblMMBTU$ / MMBTU</t>
  </si>
  <si>
    <t>Derivative [Line Items]</t>
  </si>
  <si>
    <t>Gain (Loss) on Price Risk Derivatives, Net | $</t>
  </si>
  <si>
    <t>Cash Received (Paid) On Settlements of Derivative Contracts | $</t>
  </si>
  <si>
    <t>Receivables for Settled Derivatives | $</t>
  </si>
  <si>
    <t>Payables for Settled Derivatives | $</t>
  </si>
  <si>
    <t>Derivative, Fair Value, Net | $</t>
  </si>
  <si>
    <t>Other Current Assets [Member]</t>
  </si>
  <si>
    <t>Derivative Asset, Fair Value, Gross Asset | $</t>
  </si>
  <si>
    <t>Other Noncurrent Assets [Member]</t>
  </si>
  <si>
    <t>Other Current Liabilities [Member]</t>
  </si>
  <si>
    <t>Derivative Liability, Fair Value, Gross Liability | $</t>
  </si>
  <si>
    <t>Other Noncurrent Liabilities [Member]</t>
  </si>
  <si>
    <t>Swap [Member] | First Quarter 2020 [Member] | Oil Derivative [Member]</t>
  </si>
  <si>
    <t>Portion of Future Oil and Gas Production Being Hedged | bbl</t>
  </si>
  <si>
    <t>Derivative, Swap Type, Average Fixed Price | $ / Boe</t>
  </si>
  <si>
    <t>Swap [Member] | First Quarter 2020 [Member] | Natural Gas Derivative [Member]</t>
  </si>
  <si>
    <t>Future Gas Production Hedged in MMBtu (Energy Item Type) | MMBTU</t>
  </si>
  <si>
    <t>Derivative, Swap Type, Average Fixed Price</t>
  </si>
  <si>
    <t>Swap [Member] | Second Quarter 2020 [Member] | Oil Derivative [Member]</t>
  </si>
  <si>
    <t>Swap [Member] | Second Quarter 2020 [Member] | Natural Gas Derivative [Member]</t>
  </si>
  <si>
    <t>Swap [Member] | Third Quarter 2020 [Member] | Oil Derivative [Member]</t>
  </si>
  <si>
    <t>Swap [Member] | Third Quarter 2020 [Member] | Natural Gas Derivative [Member]</t>
  </si>
  <si>
    <t>Swap [Member] | Fourth Quarter 2020 [Member] | Oil Derivative [Member]</t>
  </si>
  <si>
    <t>Swap [Member] | Fourth Quarter 2020 [Member] | Natural Gas Derivative [Member]</t>
  </si>
  <si>
    <t>Swap [Member] | First Quarter 2021 [Member] | Oil Derivative [Member]</t>
  </si>
  <si>
    <t>Swap [Member] | First Quarter 2021 [Member] | Natural Gas Derivative [Member]</t>
  </si>
  <si>
    <t>Swap [Member] | Second Quarter 2021 [Member] | Oil Derivative [Member]</t>
  </si>
  <si>
    <t>Swap [Member] | Second Quarter 2021 [Member] | Natural Gas Derivative [Member]</t>
  </si>
  <si>
    <t>Swap [Member] | Third Quarter 2021 [Member] | Oil Derivative [Member]</t>
  </si>
  <si>
    <t>Swap [Member] | Fourth Quarter 2021 [Member] | Oil Derivative [Member]</t>
  </si>
  <si>
    <t>Collar Contracts [Member] | First Quarter 2021 [Member] | Natural Gas Derivative [Member]</t>
  </si>
  <si>
    <t>Derivative, Average Floor Price</t>
  </si>
  <si>
    <t>Derivative, Average Cap Price</t>
  </si>
  <si>
    <t>Derivative, Nonmonetary Notional Amount | MMBTU</t>
  </si>
  <si>
    <t>Collar Contracts [Member] | Second Quarter 2021 [Member] | Natural Gas Derivative [Member]</t>
  </si>
  <si>
    <t>Collar Contracts [Member] | Third Quarter 2021 [Member] | Natural Gas Derivative [Member]</t>
  </si>
  <si>
    <t>Collar Contracts [Member] | Fourth Quarter 2021 [Member] | Natural Gas Derivative [Member]</t>
  </si>
  <si>
    <t>Basis Swap [Member] | First Quarter 2020 [Member] | Natural Gas Basis Derivative [Member]</t>
  </si>
  <si>
    <t>Basis Swap [Member] | First Quarter 2020 [Member] | Oil Basis Derivative [Member]</t>
  </si>
  <si>
    <t>Derivative, Nonmonetary Notional Amount | bbl</t>
  </si>
  <si>
    <t>Basis Swap [Member] | Second Quarter 2020 [Member] | Natural Gas Basis Derivative [Member]</t>
  </si>
  <si>
    <t>Basis Swap [Member] | Second Quarter 2020 [Member] | Oil Basis Derivative [Member]</t>
  </si>
  <si>
    <t>Basis Swap [Member] | Third Quarter 2020 [Member] | Natural Gas Basis Derivative [Member]</t>
  </si>
  <si>
    <t>Basis Swap [Member] | Third Quarter 2020 [Member] | Oil Basis Derivative [Member]</t>
  </si>
  <si>
    <t>Basis Swap [Member] | Fourth Quarter 2020 [Member] | Natural Gas Basis Derivative [Member]</t>
  </si>
  <si>
    <t>Basis Swap [Member] | Fourth Quarter 2020 [Member] | Oil Basis Derivative [Member]</t>
  </si>
  <si>
    <t>Basis Swap [Member] | First Quarter 2021 [Member] | Natural Gas Basis Derivative [Member]</t>
  </si>
  <si>
    <t>Basis Swap [Member] | Second Quarter 2021 [Member] | Natural Gas Basis Derivative [Member]</t>
  </si>
  <si>
    <t>Basis Swap [Member] | Third Quarter 2021 [Member] | Natural Gas Basis Derivative [Member]</t>
  </si>
  <si>
    <t>Basis Swap [Member] | Fourth Quarter 2021 [Member] | Natural Gas Basis Derivative [Member]</t>
  </si>
  <si>
    <t>Commitments and Contingencies (Details Textual) - USD ($) $ in Thousands</t>
  </si>
  <si>
    <t>Operating lease commitments [Member]</t>
  </si>
  <si>
    <t>Obligations (Textual)</t>
  </si>
  <si>
    <t>Operating Leases, Future Minimum Payments Due</t>
  </si>
  <si>
    <t>Operating Leases, Future Minimum Payments Due, Next Twelve Months</t>
  </si>
  <si>
    <t>Operating Leases, Future Minimum Payments, Due in Two Years</t>
  </si>
  <si>
    <t>Operating Leases, Future Minimum Payments, Due in Three Years</t>
  </si>
  <si>
    <t>Gas transportation and processing obligations [Member]</t>
  </si>
  <si>
    <t>Contractual Obligation, Due in Next Fiscal Year</t>
  </si>
  <si>
    <t>Contractual Obligation, Due in Second Year</t>
  </si>
  <si>
    <t>Contractual Obligation, Due in Third Year</t>
  </si>
  <si>
    <t>Contractual Obligation, Due in Fourth Year</t>
  </si>
  <si>
    <t>Contractual Obligation, Due in Fifth Year</t>
  </si>
  <si>
    <t>Contractual Obligation</t>
  </si>
  <si>
    <t>Share-Based Compensation (Details 1) - $ / shares</t>
  </si>
  <si>
    <t>Restricted stock activity</t>
  </si>
  <si>
    <t>Restricted units outstanding</t>
  </si>
  <si>
    <t>Restricted units outstanding, weighted average price</t>
  </si>
  <si>
    <t>Restricted stock units granted</t>
  </si>
  <si>
    <t>Restricted stock units granted, weighted average price</t>
  </si>
  <si>
    <t>Restricted stock units forfeited</t>
  </si>
  <si>
    <t>Restricted stock units forfeited, weighted average price</t>
  </si>
  <si>
    <t>Restricted stock units vested</t>
  </si>
  <si>
    <t>Restricted stock units vested, weighted average price</t>
  </si>
  <si>
    <t>Restricted Stock Units (RSUs) - Equity Exchange Award [Member]</t>
  </si>
  <si>
    <t>Share-based Payment Arrangement, Option [Member]</t>
  </si>
  <si>
    <t>Stock option activity in shares and weighted average price</t>
  </si>
  <si>
    <t>Options outstanding, beginning of period, shares</t>
  </si>
  <si>
    <t>Options outstanding, beginning of period, weighted average price</t>
  </si>
  <si>
    <t>Options canceled, shares</t>
  </si>
  <si>
    <t>Options canceled, weighted average price</t>
  </si>
  <si>
    <t>Options canceled</t>
  </si>
  <si>
    <t>Options outstanding, end of period, shares</t>
  </si>
  <si>
    <t>Options outstanding, end of period, weighted average price</t>
  </si>
  <si>
    <t>Options exercisable, end of period, shares</t>
  </si>
  <si>
    <t>Options exercisable, end of period, weighted average price</t>
  </si>
  <si>
    <t>Share-based Payment Arrangement, Option - Equity Exchange Award [Member]</t>
  </si>
  <si>
    <t>Share-based Compensation Arrangements by Share-based Payment Award, Options, Forfeitures in Period, Weighted Average Exercise Price</t>
  </si>
  <si>
    <t>Share-Based Compensation (Details Textual) - USD ($) $ / shares in Units, $ in Thousands</t>
  </si>
  <si>
    <t>May 21, 2019</t>
  </si>
  <si>
    <t>Feb. 20, 2018</t>
  </si>
  <si>
    <t>Apr. 02, 2019</t>
  </si>
  <si>
    <t>Stock-Based Compensation Plan</t>
  </si>
  <si>
    <t>Share-based compensation expenses</t>
  </si>
  <si>
    <t>Share-based compensation (capitalized)</t>
  </si>
  <si>
    <t>Shares available for future grant under stock compensation plans</t>
  </si>
  <si>
    <t>Employee Savings Plan [Abstract]</t>
  </si>
  <si>
    <t>Employee Savings Plan, Employer Matching Contribution, Percent</t>
  </si>
  <si>
    <t>Employee Savings Plan, Maximum Annual Contribution Per Employee, Percent</t>
  </si>
  <si>
    <t>6.00%</t>
  </si>
  <si>
    <t>Employee Savings Plan, Employer Discretionary Contribution Amount</t>
  </si>
  <si>
    <t>General and Administrative Expense [Member]</t>
  </si>
  <si>
    <t>Stock Option Awards</t>
  </si>
  <si>
    <t>Unrecognized compensation cost related to stock awards</t>
  </si>
  <si>
    <t>Outstanding stock options aggregate intrinsic value</t>
  </si>
  <si>
    <t>Remaining contract life of outstanding stock options.</t>
  </si>
  <si>
    <t>5 years 6 months</t>
  </si>
  <si>
    <t>Remaining contract life of exercisable stock option</t>
  </si>
  <si>
    <t>3 years 8 months</t>
  </si>
  <si>
    <t>Intrinsic value of exercised stock option</t>
  </si>
  <si>
    <t>Equity Award Exchange Percentage of Award</t>
  </si>
  <si>
    <t>50.00%</t>
  </si>
  <si>
    <t>Restricted Stock Units [Abstract]</t>
  </si>
  <si>
    <t>Weighted average recognition period of cost related to stock awards</t>
  </si>
  <si>
    <t>1 year 11 months</t>
  </si>
  <si>
    <t>Performance Share Units [Abstract]</t>
  </si>
  <si>
    <t>Share-based Compensation Arrangement by Share-based Payment Award, Equity Instruments Other than Options, Grants in Period, Weighted Average Grant Date Fair Value</t>
  </si>
  <si>
    <t>Performance-based stock unit [Member]</t>
  </si>
  <si>
    <t>Percent of payout for performance based stock units</t>
  </si>
  <si>
    <t>112.90%</t>
  </si>
  <si>
    <t>150.61%</t>
  </si>
  <si>
    <t>Minimum Payout [Member] | Share-based Payment Arrangement, Option [Member]</t>
  </si>
  <si>
    <t>Vesting period</t>
  </si>
  <si>
    <t>1 year</t>
  </si>
  <si>
    <t>Minimum Payout [Member] | Restricted Stock Units (RSUs) [Member]</t>
  </si>
  <si>
    <t>Minimum Payout [Member] | Performance-based stock unit [Member]</t>
  </si>
  <si>
    <t>0.00%</t>
  </si>
  <si>
    <t>Maximum Payout [Member] | Share-based Payment Arrangement, Option [Member]</t>
  </si>
  <si>
    <t>5 years</t>
  </si>
  <si>
    <t>Maximum Payout [Member] | Restricted Stock Units (RSUs) [Member]</t>
  </si>
  <si>
    <t>Maximum Payout [Member] | Performance-based stock unit [Member]</t>
  </si>
  <si>
    <t>200.00%</t>
  </si>
  <si>
    <t>Performance Period for Award</t>
  </si>
  <si>
    <t>3 years</t>
  </si>
  <si>
    <t>Leases Leases (Details) - USD ($) $ in Thousands</t>
  </si>
  <si>
    <t>Dec. 31, 2016</t>
  </si>
  <si>
    <t>Lessee, Lease, Description [Line Items]</t>
  </si>
  <si>
    <t>Lease, Cost</t>
  </si>
  <si>
    <t>Operating Lease, Weighted Average Remaining Lease Term</t>
  </si>
  <si>
    <t>1 year 10 months</t>
  </si>
  <si>
    <t>Operating Lease, Weighted Average Discount Rate, Percent</t>
  </si>
  <si>
    <t>5.00%</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Operating Lease, Liability</t>
  </si>
  <si>
    <t>Operating Lease, Payments</t>
  </si>
  <si>
    <t>Operating Lease, Payments, Use</t>
  </si>
  <si>
    <t>Operating Leases, Rent Expense</t>
  </si>
  <si>
    <t>Building [Member]</t>
  </si>
  <si>
    <t>Lessee, Operating Lease, Term of Contract</t>
  </si>
  <si>
    <t>4 years</t>
  </si>
  <si>
    <t>Operating Lease, Cost</t>
  </si>
  <si>
    <t>Lease Operating Expense [Member]</t>
  </si>
  <si>
    <t>Short-term Lease, Cost</t>
  </si>
  <si>
    <t>Property, Plant and Equipment [Member]</t>
  </si>
  <si>
    <t>Operating Leases, Future Minimum Payments, Due in Four Years</t>
  </si>
  <si>
    <t>Acquisitions and Dispositions (Details) - USD ($) $ in Thousands</t>
  </si>
  <si>
    <t>Jan. 24, 2018</t>
  </si>
  <si>
    <t>Dec. 22, 2017</t>
  </si>
  <si>
    <t>Income Statement, Balance Sheet and Additional Disclosures by Disposal Groups, Including Discontinued Operations [Line Items]</t>
  </si>
  <si>
    <t>Bay De Chene [Member]</t>
  </si>
  <si>
    <t>Purchase and sale contract</t>
  </si>
  <si>
    <t>Cash to be released for purchase and sale contract</t>
  </si>
  <si>
    <t>AWP Olmos Sale [Member]</t>
  </si>
  <si>
    <t>Proceeds from Sale of Oil and Gas Property and Equipment</t>
  </si>
  <si>
    <t>Buyer's Assumption of ARO</t>
  </si>
  <si>
    <t>Fair Value Measurements (Details) - Fair Value, Recurring [Member] - USD ($) $ in Millions</t>
  </si>
  <si>
    <t>Natural Gas Derivative [Member]</t>
  </si>
  <si>
    <t>Debt Instrument [Line Items]</t>
  </si>
  <si>
    <t>Derivative Asset</t>
  </si>
  <si>
    <t>Derivative Liability</t>
  </si>
  <si>
    <t>Natural Gas Basis Derivative [Member]</t>
  </si>
  <si>
    <t>Oil Derivative [Member]</t>
  </si>
  <si>
    <t>Natural Gas Liquid Derivative [Member]</t>
  </si>
  <si>
    <t>Oil Basis Derivative [Member]</t>
  </si>
  <si>
    <t>Fair Value, Inputs, Level 1 [Member] | Natural Gas Derivative [Member]</t>
  </si>
  <si>
    <t>Fair Value, Inputs, Level 1 [Member] | Natural Gas Basis Derivative [Member]</t>
  </si>
  <si>
    <t>Fair Value, Inputs, Level 1 [Member] | Oil Derivative [Member]</t>
  </si>
  <si>
    <t>Fair Value, Inputs, Level 1 [Member] | Natural Gas Liquid Derivative [Member]</t>
  </si>
  <si>
    <t>Fair Value, Inputs, Level 1 [Member] | Oil Basis Derivative [Member]</t>
  </si>
  <si>
    <t>Fair Value, Inputs, Level 2 [Member] | Natural Gas Derivative [Member]</t>
  </si>
  <si>
    <t>Fair Value, Inputs, Level 2 [Member] | Natural Gas Basis Derivative [Member]</t>
  </si>
  <si>
    <t>Fair Value, Inputs, Level 2 [Member] | Oil Derivative [Member]</t>
  </si>
  <si>
    <t>Fair Value, Inputs, Level 2 [Member] | Natural Gas Liquid Derivative [Member]</t>
  </si>
  <si>
    <t>Fair Value, Inputs, Level 2 [Member] | Oil Basis Derivative [Member]</t>
  </si>
  <si>
    <t>Fair Value, Inputs, Level 3 [Member] | Natural Gas Derivative [Member]</t>
  </si>
  <si>
    <t>Fair Value, Inputs, Level 3 [Member] | Natural Gas Basis Derivative [Member]</t>
  </si>
  <si>
    <t>Fair Value, Inputs, Level 3 [Member] | Oil Derivative [Member]</t>
  </si>
  <si>
    <t>Fair Value, Inputs, Level 3 [Member] | Natural Gas Liquid Derivative [Member]</t>
  </si>
  <si>
    <t>Fair Value, Inputs, Level 3 [Member] | Oil Basis Derivative [Member]</t>
  </si>
  <si>
    <t>Asset Retirement Obligations Asset Retirement Obligations (Details) - USD ($) $ in Thousands</t>
  </si>
  <si>
    <t>Dec. 31, 2017</t>
  </si>
  <si>
    <t>Accretion expense</t>
  </si>
  <si>
    <t>Liabilities incurred for new wells and facilities construction</t>
  </si>
  <si>
    <t>Reductions due to sold and abandoned wells</t>
  </si>
  <si>
    <t>Asset Retirement Obligation, Liabilities Plugged</t>
  </si>
  <si>
    <t>Revisions in estimates</t>
  </si>
  <si>
    <t>Label</t>
  </si>
  <si>
    <t>Element</t>
  </si>
  <si>
    <t>Value</t>
  </si>
  <si>
    <t>Cash, Cash Equivalents, Restricted Cash and Restricted Cash Equivalents</t>
  </si>
  <si>
    <t>us-gaap_CashCashEquivalentsRestrictedCashAndRestrictedCashEquivalents</t>
  </si>
</sst>
</file>

<file path=xl/styles.xml><?xml version="1.0" encoding="utf-8"?>
<styleSheet xmlns="http://schemas.openxmlformats.org/spreadsheetml/2006/main">
  <numFmts count="6">
    <numFmt formatCode="_(&quot;$ &quot;#,##0_);_(&quot;$ &quot;(#,##0)" numFmtId="164"/>
    <numFmt formatCode="_(&quot;$ &quot;#,##0.00_);_(&quot;$ &quot;(#,##0.00)" numFmtId="165"/>
    <numFmt formatCode="#,##0.0000_);(#,##0.0000)" numFmtId="166"/>
    <numFmt formatCode="#,##0.000_);(#,##0.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C13" s="5" t="n">
        <v>11807084</v>
      </c>
    </row>
    <row r="14" spans="1:4">
      <c r="A14" s="4" t="s">
        <v>25</v>
      </c>
      <c r="B14" s="4" t="s">
        <v>26</v>
      </c>
    </row>
    <row r="15" spans="1:4">
      <c r="A15" s="4" t="s">
        <v>27</v>
      </c>
      <c r="B15" s="4" t="s">
        <v>17</v>
      </c>
    </row>
    <row r="16" spans="1:4">
      <c r="A16" s="4" t="s">
        <v>28</v>
      </c>
      <c r="B16" s="4" t="s">
        <v>29</v>
      </c>
    </row>
    <row r="17" spans="1:4">
      <c r="A17" s="4" t="s">
        <v>30</v>
      </c>
      <c r="B17" s="4" t="s">
        <v>31</v>
      </c>
    </row>
    <row r="18" spans="1:4">
      <c r="A18" s="4" t="s">
        <v>32</v>
      </c>
      <c r="B18" s="4" t="s">
        <v>31</v>
      </c>
    </row>
    <row r="19" spans="1:4">
      <c r="A19" s="4" t="s">
        <v>33</v>
      </c>
      <c r="B19" s="4" t="s">
        <v>26</v>
      </c>
    </row>
    <row r="20" spans="1:4">
      <c r="A20" s="4" t="s">
        <v>34</v>
      </c>
      <c r="B20" s="4" t="s">
        <v>17</v>
      </c>
    </row>
    <row r="21" spans="1:4">
      <c r="A21" s="4" t="s">
        <v>35</v>
      </c>
      <c r="D21" s="6" t="n">
        <v>526900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1</v>
      </c>
      <c r="B1" s="2" t="s">
        <v>1</v>
      </c>
    </row>
    <row r="2" spans="1:2">
      <c r="B2" s="2" t="s">
        <v>2</v>
      </c>
    </row>
    <row r="3" spans="1:2">
      <c r="A3" s="3" t="s">
        <v>166</v>
      </c>
    </row>
    <row r="4" spans="1:2">
      <c r="A4" s="4" t="s">
        <v>101</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60</v>
      </c>
      <c r="B1" s="2" t="s">
        <v>1</v>
      </c>
    </row>
    <row r="2" spans="1:2">
      <c r="B2" s="2" t="s">
        <v>2</v>
      </c>
    </row>
    <row r="3" spans="1:2">
      <c r="A3" s="3" t="s">
        <v>168</v>
      </c>
    </row>
    <row r="4" spans="1:2">
      <c r="A4" s="4" t="s">
        <v>60</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61</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row r="10" spans="1:2">
      <c r="A10" s="4" t="s">
        <v>208</v>
      </c>
      <c r="B10" s="4" t="s">
        <v>209</v>
      </c>
    </row>
    <row r="11" spans="1:2">
      <c r="A11" s="4" t="s">
        <v>210</v>
      </c>
      <c r="B11" s="4" t="s">
        <v>211</v>
      </c>
    </row>
    <row r="12" spans="1:2">
      <c r="A12" s="4" t="s">
        <v>212</v>
      </c>
      <c r="B12" s="4" t="s">
        <v>213</v>
      </c>
    </row>
    <row r="13" spans="1:2">
      <c r="A13" s="4" t="s">
        <v>214</v>
      </c>
      <c r="B13" s="4" t="s">
        <v>215</v>
      </c>
    </row>
    <row r="14" spans="1:2">
      <c r="A14" s="4" t="s">
        <v>216</v>
      </c>
      <c r="B14" s="4" t="s">
        <v>217</v>
      </c>
    </row>
    <row r="15" spans="1:2">
      <c r="A15" s="4" t="s">
        <v>112</v>
      </c>
      <c r="B15" s="4" t="s">
        <v>218</v>
      </c>
    </row>
    <row r="16" spans="1:2">
      <c r="A16" s="4" t="s">
        <v>219</v>
      </c>
      <c r="B16"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358</v>
      </c>
      <c r="C3" s="6" t="n">
        <v>2465</v>
      </c>
    </row>
    <row r="4" spans="1:3">
      <c r="A4" s="4" t="s">
        <v>40</v>
      </c>
      <c r="B4" s="5" t="n">
        <v>36996</v>
      </c>
      <c r="C4" s="5" t="n">
        <v>46472</v>
      </c>
    </row>
    <row r="5" spans="1:3">
      <c r="A5" s="4" t="s">
        <v>41</v>
      </c>
      <c r="B5" s="5" t="n">
        <v>12833</v>
      </c>
      <c r="C5" s="5" t="n">
        <v>15261</v>
      </c>
    </row>
    <row r="6" spans="1:3">
      <c r="A6" s="4" t="s">
        <v>42</v>
      </c>
      <c r="B6" s="5" t="n">
        <v>2121</v>
      </c>
      <c r="C6" s="5" t="n">
        <v>2126</v>
      </c>
    </row>
    <row r="7" spans="1:3">
      <c r="A7" s="4" t="s">
        <v>43</v>
      </c>
      <c r="B7" s="5" t="n">
        <v>53308</v>
      </c>
      <c r="C7" s="5" t="n">
        <v>66324</v>
      </c>
    </row>
    <row r="8" spans="1:3">
      <c r="A8" s="3" t="s">
        <v>44</v>
      </c>
    </row>
    <row r="9" spans="1:3">
      <c r="A9" s="4" t="s">
        <v>45</v>
      </c>
      <c r="B9" s="5" t="n">
        <v>1247717</v>
      </c>
      <c r="C9" s="5" t="n">
        <v>986100</v>
      </c>
    </row>
    <row r="10" spans="1:3">
      <c r="A10" s="4" t="s">
        <v>46</v>
      </c>
      <c r="B10" s="5" t="n">
        <v>-380728</v>
      </c>
      <c r="C10" s="5" t="n">
        <v>-284804</v>
      </c>
    </row>
    <row r="11" spans="1:3">
      <c r="A11" s="4" t="s">
        <v>47</v>
      </c>
      <c r="B11" s="5" t="n">
        <v>866989</v>
      </c>
      <c r="C11" s="5" t="n">
        <v>701296</v>
      </c>
    </row>
    <row r="12" spans="1:3">
      <c r="A12" s="4" t="s">
        <v>48</v>
      </c>
      <c r="B12" s="5" t="n">
        <v>9374</v>
      </c>
      <c r="C12" s="5" t="n">
        <v>0</v>
      </c>
    </row>
    <row r="13" spans="1:3">
      <c r="A13" s="4" t="s">
        <v>49</v>
      </c>
      <c r="B13" s="5" t="n">
        <v>3854</v>
      </c>
      <c r="C13" s="5" t="n">
        <v>4333</v>
      </c>
    </row>
    <row r="14" spans="1:3">
      <c r="A14" s="4" t="s">
        <v>50</v>
      </c>
      <c r="B14" s="5" t="n">
        <v>22669</v>
      </c>
      <c r="C14" s="5" t="n">
        <v>0</v>
      </c>
    </row>
    <row r="15" spans="1:3">
      <c r="A15" s="4" t="s">
        <v>51</v>
      </c>
      <c r="B15" s="5" t="n">
        <v>3622</v>
      </c>
      <c r="C15" s="5" t="n">
        <v>5567</v>
      </c>
    </row>
    <row r="16" spans="1:3">
      <c r="A16" s="4" t="s">
        <v>52</v>
      </c>
      <c r="B16" s="5" t="n">
        <v>959816</v>
      </c>
      <c r="C16" s="5" t="n">
        <v>777520</v>
      </c>
    </row>
    <row r="17" spans="1:3">
      <c r="A17" s="3" t="s">
        <v>53</v>
      </c>
    </row>
    <row r="18" spans="1:3">
      <c r="A18" s="4" t="s">
        <v>54</v>
      </c>
      <c r="B18" s="5" t="n">
        <v>39343</v>
      </c>
      <c r="C18" s="5" t="n">
        <v>48921</v>
      </c>
    </row>
    <row r="19" spans="1:3">
      <c r="A19" s="4" t="s">
        <v>41</v>
      </c>
      <c r="B19" s="5" t="n">
        <v>6644</v>
      </c>
      <c r="C19" s="5" t="n">
        <v>2824</v>
      </c>
    </row>
    <row r="20" spans="1:3">
      <c r="A20" s="4" t="s">
        <v>55</v>
      </c>
      <c r="B20" s="5" t="n">
        <v>17889</v>
      </c>
      <c r="C20" s="5" t="n">
        <v>38073</v>
      </c>
    </row>
    <row r="21" spans="1:3">
      <c r="A21" s="4" t="s">
        <v>56</v>
      </c>
      <c r="B21" s="5" t="n">
        <v>1397</v>
      </c>
      <c r="C21" s="5" t="n">
        <v>1513</v>
      </c>
    </row>
    <row r="22" spans="1:3">
      <c r="A22" s="4" t="s">
        <v>57</v>
      </c>
      <c r="B22" s="5" t="n">
        <v>6707</v>
      </c>
      <c r="C22" s="5" t="n">
        <v>0</v>
      </c>
    </row>
    <row r="23" spans="1:3">
      <c r="A23" s="4" t="s">
        <v>58</v>
      </c>
      <c r="B23" s="5" t="n">
        <v>9166</v>
      </c>
      <c r="C23" s="5" t="n">
        <v>14681</v>
      </c>
    </row>
    <row r="24" spans="1:3">
      <c r="A24" s="4" t="s">
        <v>59</v>
      </c>
      <c r="B24" s="5" t="n">
        <v>81146</v>
      </c>
      <c r="C24" s="5" t="n">
        <v>106012</v>
      </c>
    </row>
    <row r="25" spans="1:3">
      <c r="A25" s="4" t="s">
        <v>60</v>
      </c>
      <c r="B25" s="5" t="n">
        <v>472900</v>
      </c>
      <c r="C25" s="5" t="n">
        <v>387988</v>
      </c>
    </row>
    <row r="26" spans="1:3">
      <c r="A26" s="4" t="s">
        <v>61</v>
      </c>
      <c r="B26" s="5" t="n">
        <v>2813</v>
      </c>
      <c r="C26" s="5" t="n">
        <v>0</v>
      </c>
    </row>
    <row r="27" spans="1:3">
      <c r="A27" s="4" t="s">
        <v>62</v>
      </c>
      <c r="B27" s="5" t="n">
        <v>1582</v>
      </c>
      <c r="C27" s="5" t="n">
        <v>1014</v>
      </c>
    </row>
    <row r="28" spans="1:3">
      <c r="A28" s="4" t="s">
        <v>63</v>
      </c>
      <c r="B28" s="5" t="n">
        <v>4055</v>
      </c>
      <c r="C28" s="5" t="n">
        <v>3956</v>
      </c>
    </row>
    <row r="29" spans="1:3">
      <c r="A29" s="4" t="s">
        <v>64</v>
      </c>
      <c r="B29" s="5" t="n">
        <v>1613</v>
      </c>
      <c r="C29" s="5" t="n">
        <v>3723</v>
      </c>
    </row>
    <row r="30" spans="1:3">
      <c r="A30" s="3" t="s">
        <v>65</v>
      </c>
    </row>
    <row r="31" spans="1:3">
      <c r="A31" s="4" t="s">
        <v>66</v>
      </c>
      <c r="B31" s="5" t="n">
        <v>0</v>
      </c>
      <c r="C31" s="5" t="n">
        <v>0</v>
      </c>
    </row>
    <row r="32" spans="1:3">
      <c r="A32" s="4" t="s">
        <v>67</v>
      </c>
      <c r="B32" s="5" t="n">
        <v>119</v>
      </c>
      <c r="C32" s="5" t="n">
        <v>118</v>
      </c>
    </row>
    <row r="33" spans="1:3">
      <c r="A33" s="4" t="s">
        <v>68</v>
      </c>
      <c r="B33" s="5" t="n">
        <v>292916</v>
      </c>
      <c r="C33" s="5" t="n">
        <v>286281</v>
      </c>
    </row>
    <row r="34" spans="1:3">
      <c r="A34" s="4" t="s">
        <v>69</v>
      </c>
      <c r="B34" s="5" t="n">
        <v>-2282</v>
      </c>
      <c r="C34" s="5" t="n">
        <v>-1870</v>
      </c>
    </row>
    <row r="35" spans="1:3">
      <c r="A35" s="4" t="s">
        <v>70</v>
      </c>
      <c r="B35" s="5" t="n">
        <v>104954</v>
      </c>
      <c r="C35" s="5" t="n">
        <v>-9702</v>
      </c>
    </row>
    <row r="36" spans="1:3">
      <c r="A36" s="4" t="s">
        <v>71</v>
      </c>
      <c r="B36" s="5" t="n">
        <v>395707</v>
      </c>
      <c r="C36" s="5" t="n">
        <v>274827</v>
      </c>
    </row>
    <row r="37" spans="1:3">
      <c r="A37" s="4" t="s">
        <v>72</v>
      </c>
      <c r="B37" s="6" t="n">
        <v>959816</v>
      </c>
      <c r="C37" s="6" t="n">
        <v>7775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1</v>
      </c>
      <c r="B1" s="2" t="s">
        <v>1</v>
      </c>
    </row>
    <row r="2" spans="1:2">
      <c r="B2" s="2" t="s">
        <v>2</v>
      </c>
    </row>
    <row r="3" spans="1:2">
      <c r="A3" s="3" t="s">
        <v>164</v>
      </c>
    </row>
    <row r="4" spans="1:2">
      <c r="A4" s="4" t="s">
        <v>163</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168</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6</v>
      </c>
      <c r="B1" s="2" t="s">
        <v>1</v>
      </c>
    </row>
    <row r="2" spans="1:2">
      <c r="B2" s="2" t="s">
        <v>2</v>
      </c>
    </row>
    <row r="3" spans="1:2">
      <c r="A3" s="3" t="s">
        <v>171</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9</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0</v>
      </c>
      <c r="B1" s="2" t="s">
        <v>1</v>
      </c>
    </row>
    <row r="2" spans="1:2">
      <c r="B2" s="2" t="s">
        <v>2</v>
      </c>
    </row>
    <row r="3" spans="1:2">
      <c r="A3" s="3" t="s">
        <v>178</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3</v>
      </c>
      <c r="B1" s="2" t="s">
        <v>1</v>
      </c>
    </row>
    <row r="2" spans="1:2">
      <c r="B2" s="2" t="s">
        <v>2</v>
      </c>
    </row>
    <row r="3" spans="1:2">
      <c r="A3" s="3" t="s">
        <v>182</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6</v>
      </c>
      <c r="B1" s="2" t="s">
        <v>1</v>
      </c>
    </row>
    <row r="2" spans="1:2">
      <c r="B2" s="2" t="s">
        <v>2</v>
      </c>
    </row>
    <row r="3" spans="1:2">
      <c r="A3" s="3" t="s">
        <v>189</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9</v>
      </c>
      <c r="B1" s="2" t="s">
        <v>1</v>
      </c>
    </row>
    <row r="2" spans="1:2">
      <c r="B2" s="2" t="s">
        <v>2</v>
      </c>
    </row>
    <row r="3" spans="1:2">
      <c r="A3" s="3" t="s">
        <v>192</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161</v>
      </c>
    </row>
    <row r="4" spans="1:2">
      <c r="A4" s="4" t="s">
        <v>200</v>
      </c>
      <c r="B4" s="4" t="s">
        <v>243</v>
      </c>
    </row>
    <row r="5" spans="1:2">
      <c r="A5" s="4" t="s">
        <v>244</v>
      </c>
      <c r="B5" s="4" t="s">
        <v>245</v>
      </c>
    </row>
    <row r="6" spans="1:2">
      <c r="A6" s="4" t="s">
        <v>212</v>
      </c>
      <c r="B6" s="4" t="s">
        <v>213</v>
      </c>
    </row>
    <row r="7" spans="1:2">
      <c r="A7" s="4" t="s">
        <v>246</v>
      </c>
      <c r="B7"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64</v>
      </c>
    </row>
    <row r="4" spans="1:2">
      <c r="A4" s="4" t="s">
        <v>249</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37</v>
      </c>
    </row>
    <row r="2" spans="1:3">
      <c r="A2" s="3" t="s">
        <v>74</v>
      </c>
    </row>
    <row r="3" spans="1:3">
      <c r="A3" s="4" t="s">
        <v>75</v>
      </c>
      <c r="B3" s="6" t="n">
        <v>41201</v>
      </c>
      <c r="C3" s="6" t="n">
        <v>56715</v>
      </c>
    </row>
    <row r="4" spans="1:3">
      <c r="A4" s="4" t="s">
        <v>76</v>
      </c>
      <c r="B4" s="7" t="n">
        <v>0.01</v>
      </c>
      <c r="C4" s="7" t="n">
        <v>0.01</v>
      </c>
    </row>
    <row r="5" spans="1:3">
      <c r="A5" s="4" t="s">
        <v>77</v>
      </c>
      <c r="B5" s="5" t="n">
        <v>10000000</v>
      </c>
      <c r="C5" s="5" t="n">
        <v>10000000</v>
      </c>
    </row>
    <row r="6" spans="1:3">
      <c r="A6" s="4" t="s">
        <v>78</v>
      </c>
      <c r="B6" s="5" t="n">
        <v>0</v>
      </c>
      <c r="C6" s="5" t="n">
        <v>0</v>
      </c>
    </row>
    <row r="7" spans="1:3">
      <c r="A7" s="4" t="s">
        <v>79</v>
      </c>
      <c r="B7" s="7" t="n">
        <v>0.01</v>
      </c>
      <c r="C7" s="7" t="n">
        <v>0.01</v>
      </c>
    </row>
    <row r="8" spans="1:3">
      <c r="A8" s="4" t="s">
        <v>80</v>
      </c>
      <c r="B8" s="5" t="n">
        <v>40000000</v>
      </c>
      <c r="C8" s="5" t="n">
        <v>40000000</v>
      </c>
    </row>
    <row r="9" spans="1:3">
      <c r="A9" s="4" t="s">
        <v>81</v>
      </c>
      <c r="B9" s="5" t="n">
        <v>11895032</v>
      </c>
      <c r="C9" s="5" t="n">
        <v>11757972</v>
      </c>
    </row>
    <row r="10" spans="1:3">
      <c r="A10" s="4" t="s">
        <v>82</v>
      </c>
      <c r="B10" s="5" t="n">
        <v>11806679</v>
      </c>
      <c r="C10" s="5" t="n">
        <v>11692101</v>
      </c>
    </row>
    <row r="11" spans="1:3">
      <c r="A11" s="4" t="s">
        <v>83</v>
      </c>
      <c r="B11" s="5" t="n">
        <v>88353</v>
      </c>
      <c r="C11" s="5" t="n">
        <v>658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66</v>
      </c>
    </row>
    <row r="4" spans="1:2">
      <c r="A4" s="4" t="s">
        <v>252</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0</v>
      </c>
      <c r="B1" s="2" t="s">
        <v>1</v>
      </c>
    </row>
    <row r="2" spans="1:2">
      <c r="B2" s="2" t="s">
        <v>2</v>
      </c>
    </row>
    <row r="3" spans="1:2">
      <c r="A3" s="3" t="s">
        <v>168</v>
      </c>
    </row>
    <row r="4" spans="1:2">
      <c r="A4" s="4" t="s">
        <v>261</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3</v>
      </c>
      <c r="B1" s="2" t="s">
        <v>1</v>
      </c>
    </row>
    <row r="2" spans="1:2">
      <c r="B2" s="2" t="s">
        <v>2</v>
      </c>
    </row>
    <row r="3" spans="1:2">
      <c r="A3" s="3" t="s">
        <v>171</v>
      </c>
    </row>
    <row r="4" spans="1:2">
      <c r="A4" s="4" t="s">
        <v>264</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66</v>
      </c>
      <c r="B1" s="2" t="s">
        <v>1</v>
      </c>
    </row>
    <row r="2" spans="1:2">
      <c r="B2" s="2" t="s">
        <v>2</v>
      </c>
    </row>
    <row r="3" spans="1:2">
      <c r="A3" s="3" t="s">
        <v>267</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274</v>
      </c>
      <c r="B1" s="2" t="s">
        <v>1</v>
      </c>
    </row>
    <row r="2" spans="1:2">
      <c r="B2" s="2" t="s">
        <v>2</v>
      </c>
    </row>
    <row r="3" spans="1:2">
      <c r="A3" s="3" t="s">
        <v>182</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85</v>
      </c>
      <c r="B1" s="2" t="s">
        <v>1</v>
      </c>
    </row>
    <row r="2" spans="1:2">
      <c r="B2" s="2" t="s">
        <v>2</v>
      </c>
    </row>
    <row r="3" spans="1:2">
      <c r="A3" s="3" t="s">
        <v>189</v>
      </c>
    </row>
    <row r="4" spans="1:2">
      <c r="A4" s="4" t="s">
        <v>286</v>
      </c>
      <c r="B4"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8</v>
      </c>
      <c r="B1" s="2" t="s">
        <v>1</v>
      </c>
    </row>
    <row r="2" spans="1:2">
      <c r="B2" s="2" t="s">
        <v>2</v>
      </c>
    </row>
    <row r="3" spans="1:2">
      <c r="A3" s="3" t="s">
        <v>192</v>
      </c>
    </row>
    <row r="4" spans="1:2">
      <c r="A4" s="4" t="s">
        <v>289</v>
      </c>
      <c r="B4"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291</v>
      </c>
      <c r="B1" s="2" t="s">
        <v>1</v>
      </c>
    </row>
    <row r="2" spans="1:3">
      <c r="B2" s="2" t="s">
        <v>2</v>
      </c>
      <c r="C2" s="2" t="s">
        <v>37</v>
      </c>
    </row>
    <row r="3" spans="1:3">
      <c r="A3" s="3" t="s">
        <v>292</v>
      </c>
    </row>
    <row r="4" spans="1:3">
      <c r="A4" s="4" t="s">
        <v>293</v>
      </c>
      <c r="C4" s="4" t="s">
        <v>294</v>
      </c>
    </row>
    <row r="5" spans="1:3">
      <c r="A5" s="4" t="s">
        <v>86</v>
      </c>
      <c r="B5" s="6" t="n">
        <v>288631</v>
      </c>
      <c r="C5" s="6" t="n">
        <v>257286</v>
      </c>
    </row>
    <row r="6" spans="1:3">
      <c r="A6" s="3" t="s">
        <v>295</v>
      </c>
    </row>
    <row r="7" spans="1:3">
      <c r="A7" s="4" t="s">
        <v>296</v>
      </c>
      <c r="B7" s="5" t="n">
        <v>1201296</v>
      </c>
      <c r="C7" s="5" t="n">
        <v>925865</v>
      </c>
    </row>
    <row r="8" spans="1:3">
      <c r="A8" s="4" t="s">
        <v>297</v>
      </c>
      <c r="B8" s="5" t="n">
        <v>41201</v>
      </c>
      <c r="C8" s="5" t="n">
        <v>56715</v>
      </c>
    </row>
    <row r="9" spans="1:3">
      <c r="A9" s="4" t="s">
        <v>298</v>
      </c>
      <c r="B9" s="5" t="n">
        <v>5220</v>
      </c>
      <c r="C9" s="5" t="n">
        <v>3520</v>
      </c>
    </row>
    <row r="10" spans="1:3">
      <c r="A10" s="4" t="s">
        <v>46</v>
      </c>
      <c r="B10" s="5" t="n">
        <v>-380728</v>
      </c>
      <c r="C10" s="5" t="n">
        <v>-284804</v>
      </c>
    </row>
    <row r="11" spans="1:3">
      <c r="A11" s="4" t="s">
        <v>299</v>
      </c>
      <c r="B11" s="5" t="n">
        <v>866989</v>
      </c>
      <c r="C11" s="5" t="n">
        <v>701296</v>
      </c>
    </row>
    <row r="12" spans="1:3">
      <c r="A12" s="3" t="s">
        <v>300</v>
      </c>
    </row>
    <row r="13" spans="1:3">
      <c r="A13" s="4" t="s">
        <v>301</v>
      </c>
      <c r="B13" s="5" t="n">
        <v>26121</v>
      </c>
      <c r="C13" s="5" t="n">
        <v>32683</v>
      </c>
    </row>
    <row r="14" spans="1:3">
      <c r="A14" s="4" t="s">
        <v>302</v>
      </c>
      <c r="B14" s="5" t="n">
        <v>3873</v>
      </c>
      <c r="C14" s="5" t="n">
        <v>3549</v>
      </c>
    </row>
    <row r="15" spans="1:3">
      <c r="A15" s="4" t="s">
        <v>303</v>
      </c>
      <c r="B15" s="5" t="n">
        <v>4601</v>
      </c>
      <c r="C15" s="5" t="n">
        <v>4785</v>
      </c>
    </row>
    <row r="16" spans="1:3">
      <c r="A16" s="4" t="s">
        <v>304</v>
      </c>
      <c r="B16" s="5" t="n">
        <v>392</v>
      </c>
      <c r="C16" s="5" t="n">
        <v>302</v>
      </c>
    </row>
    <row r="17" spans="1:3">
      <c r="A17" s="4" t="s">
        <v>305</v>
      </c>
      <c r="B17" s="5" t="n">
        <v>1413</v>
      </c>
      <c r="C17" s="5" t="n">
        <v>3583</v>
      </c>
    </row>
    <row r="18" spans="1:3">
      <c r="A18" s="4" t="s">
        <v>306</v>
      </c>
      <c r="B18" s="5" t="n">
        <v>109</v>
      </c>
      <c r="C18" s="5" t="n">
        <v>534</v>
      </c>
    </row>
    <row r="19" spans="1:3">
      <c r="A19" s="4" t="s">
        <v>307</v>
      </c>
      <c r="B19" s="5" t="n">
        <v>2834</v>
      </c>
      <c r="C19" s="5" t="n">
        <v>3485</v>
      </c>
    </row>
    <row r="20" spans="1:3">
      <c r="A20" s="4" t="s">
        <v>308</v>
      </c>
      <c r="B20" s="6" t="n">
        <v>39343</v>
      </c>
      <c r="C20" s="6" t="n">
        <v>48921</v>
      </c>
    </row>
    <row r="21" spans="1:3">
      <c r="A21" s="4" t="s">
        <v>309</v>
      </c>
    </row>
    <row r="22" spans="1:3">
      <c r="A22" s="3" t="s">
        <v>292</v>
      </c>
    </row>
    <row r="23" spans="1:3">
      <c r="A23" s="4" t="s">
        <v>293</v>
      </c>
      <c r="B23" s="4" t="s">
        <v>310</v>
      </c>
      <c r="C23" s="4" t="s">
        <v>311</v>
      </c>
    </row>
    <row r="24" spans="1:3">
      <c r="A24" s="4" t="s">
        <v>312</v>
      </c>
    </row>
    <row r="25" spans="1:3">
      <c r="A25" s="3" t="s">
        <v>292</v>
      </c>
    </row>
    <row r="26" spans="1:3">
      <c r="A26" s="4" t="s">
        <v>293</v>
      </c>
      <c r="B26" s="4" t="s">
        <v>313</v>
      </c>
    </row>
    <row r="27" spans="1:3">
      <c r="A27" s="4" t="s">
        <v>314</v>
      </c>
    </row>
    <row r="28" spans="1:3">
      <c r="A28" s="3" t="s">
        <v>292</v>
      </c>
    </row>
    <row r="29" spans="1:3">
      <c r="A29" s="4" t="s">
        <v>293</v>
      </c>
      <c r="B29" s="4" t="s">
        <v>315</v>
      </c>
    </row>
    <row r="30" spans="1:3">
      <c r="A30" s="4" t="s">
        <v>316</v>
      </c>
    </row>
    <row r="31" spans="1:3">
      <c r="A31" s="3" t="s">
        <v>292</v>
      </c>
    </row>
    <row r="32" spans="1:3">
      <c r="A32" s="4" t="s">
        <v>293</v>
      </c>
      <c r="B32" s="4" t="s">
        <v>317</v>
      </c>
    </row>
    <row r="33" spans="1:3">
      <c r="A33" s="4" t="s">
        <v>318</v>
      </c>
    </row>
    <row r="34" spans="1:3">
      <c r="A34" s="3" t="s">
        <v>292</v>
      </c>
    </row>
    <row r="35" spans="1:3">
      <c r="A35" s="4" t="s">
        <v>86</v>
      </c>
      <c r="B35" s="6" t="n">
        <v>92833</v>
      </c>
      <c r="C35" s="6" t="n">
        <v>45375</v>
      </c>
    </row>
    <row r="36" spans="1:3">
      <c r="A36" s="4" t="s">
        <v>319</v>
      </c>
    </row>
    <row r="37" spans="1:3">
      <c r="A37" s="3" t="s">
        <v>292</v>
      </c>
    </row>
    <row r="38" spans="1:3">
      <c r="A38" s="4" t="s">
        <v>86</v>
      </c>
      <c r="B38" s="5" t="n">
        <v>170472</v>
      </c>
      <c r="C38" s="5" t="n">
        <v>183288</v>
      </c>
    </row>
    <row r="39" spans="1:3">
      <c r="A39" s="4" t="s">
        <v>320</v>
      </c>
    </row>
    <row r="40" spans="1:3">
      <c r="A40" s="3" t="s">
        <v>292</v>
      </c>
    </row>
    <row r="41" spans="1:3">
      <c r="A41" s="4" t="s">
        <v>86</v>
      </c>
      <c r="B41" s="5" t="n">
        <v>25241</v>
      </c>
      <c r="C41" s="5" t="n">
        <v>28639</v>
      </c>
    </row>
    <row r="42" spans="1:3">
      <c r="A42" s="4" t="s">
        <v>321</v>
      </c>
    </row>
    <row r="43" spans="1:3">
      <c r="A43" s="3" t="s">
        <v>292</v>
      </c>
    </row>
    <row r="44" spans="1:3">
      <c r="A44" s="4" t="s">
        <v>86</v>
      </c>
      <c r="B44" s="6" t="n">
        <v>86</v>
      </c>
      <c r="C44" s="6" t="n">
        <v>-1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2</v>
      </c>
      <c r="B1" s="2" t="s">
        <v>1</v>
      </c>
    </row>
    <row r="2" spans="1:4">
      <c r="B2" s="2" t="s">
        <v>2</v>
      </c>
      <c r="C2" s="2" t="s">
        <v>37</v>
      </c>
      <c r="D2" s="2" t="s">
        <v>323</v>
      </c>
    </row>
    <row r="3" spans="1:4">
      <c r="A3" s="3" t="s">
        <v>324</v>
      </c>
    </row>
    <row r="4" spans="1:4">
      <c r="A4" s="4" t="s">
        <v>325</v>
      </c>
      <c r="B4" s="6" t="n">
        <v>5300</v>
      </c>
      <c r="C4" s="6" t="n">
        <v>4500</v>
      </c>
    </row>
    <row r="5" spans="1:4">
      <c r="A5" s="4" t="s">
        <v>326</v>
      </c>
      <c r="B5" s="4" t="s">
        <v>294</v>
      </c>
    </row>
    <row r="6" spans="1:4">
      <c r="A6" s="4" t="s">
        <v>327</v>
      </c>
      <c r="B6" s="6" t="n">
        <v>0</v>
      </c>
      <c r="C6" s="5" t="n">
        <v>0</v>
      </c>
    </row>
    <row r="7" spans="1:4">
      <c r="A7" s="4" t="s">
        <v>86</v>
      </c>
      <c r="B7" s="5" t="n">
        <v>288631</v>
      </c>
      <c r="C7" s="5" t="n">
        <v>257286</v>
      </c>
    </row>
    <row r="8" spans="1:4">
      <c r="A8" s="4" t="s">
        <v>328</v>
      </c>
      <c r="B8" s="5" t="n">
        <v>100</v>
      </c>
      <c r="C8" s="5" t="n">
        <v>100</v>
      </c>
    </row>
    <row r="9" spans="1:4">
      <c r="A9" s="4" t="s">
        <v>329</v>
      </c>
      <c r="B9" s="5" t="n">
        <v>24600</v>
      </c>
      <c r="C9" s="5" t="n">
        <v>36900</v>
      </c>
    </row>
    <row r="10" spans="1:4">
      <c r="A10" s="4" t="s">
        <v>330</v>
      </c>
      <c r="B10" s="5" t="n">
        <v>3700</v>
      </c>
      <c r="C10" s="5" t="n">
        <v>5600</v>
      </c>
    </row>
    <row r="11" spans="1:4">
      <c r="A11" s="4" t="s">
        <v>331</v>
      </c>
      <c r="B11" s="5" t="n">
        <v>5400</v>
      </c>
      <c r="C11" s="5" t="n">
        <v>2400</v>
      </c>
    </row>
    <row r="12" spans="1:4">
      <c r="A12" s="4" t="s">
        <v>332</v>
      </c>
      <c r="B12" s="6" t="n">
        <v>3300</v>
      </c>
      <c r="C12" s="5" t="n">
        <v>1600</v>
      </c>
    </row>
    <row r="13" spans="1:4">
      <c r="A13" s="4" t="s">
        <v>333</v>
      </c>
      <c r="B13" s="4" t="s">
        <v>334</v>
      </c>
    </row>
    <row r="14" spans="1:4">
      <c r="A14" s="4" t="s">
        <v>335</v>
      </c>
      <c r="B14" s="6" t="n">
        <v>4900</v>
      </c>
      <c r="C14" s="5" t="n">
        <v>4600</v>
      </c>
    </row>
    <row r="15" spans="1:4">
      <c r="A15" s="4" t="s">
        <v>336</v>
      </c>
      <c r="B15" s="5" t="n">
        <v>-21582</v>
      </c>
      <c r="C15" s="5" t="n">
        <v>928</v>
      </c>
    </row>
    <row r="16" spans="1:4">
      <c r="A16" s="4" t="s">
        <v>337</v>
      </c>
      <c r="B16" s="6" t="n">
        <v>1100</v>
      </c>
      <c r="C16" s="6" t="n">
        <v>1066</v>
      </c>
    </row>
    <row r="17" spans="1:4">
      <c r="A17" s="4" t="s">
        <v>338</v>
      </c>
      <c r="C17" s="4" t="s">
        <v>294</v>
      </c>
    </row>
    <row r="18" spans="1:4">
      <c r="A18" s="4" t="s">
        <v>339</v>
      </c>
      <c r="B18" s="5" t="n">
        <v>22482</v>
      </c>
      <c r="C18" s="5" t="n">
        <v>15107</v>
      </c>
    </row>
    <row r="19" spans="1:4">
      <c r="A19" s="4" t="s">
        <v>48</v>
      </c>
      <c r="B19" s="6" t="n">
        <v>9374</v>
      </c>
      <c r="C19" s="6" t="n">
        <v>0</v>
      </c>
      <c r="D19" s="6" t="n">
        <v>2200</v>
      </c>
    </row>
    <row r="20" spans="1:4">
      <c r="A20" s="4" t="s">
        <v>309</v>
      </c>
    </row>
    <row r="21" spans="1:4">
      <c r="A21" s="3" t="s">
        <v>324</v>
      </c>
    </row>
    <row r="22" spans="1:4">
      <c r="A22" s="4" t="s">
        <v>338</v>
      </c>
      <c r="B22" s="4" t="s">
        <v>310</v>
      </c>
      <c r="C22" s="4" t="s">
        <v>311</v>
      </c>
    </row>
    <row r="23" spans="1:4">
      <c r="A23" s="4" t="s">
        <v>312</v>
      </c>
    </row>
    <row r="24" spans="1:4">
      <c r="A24" s="3" t="s">
        <v>324</v>
      </c>
    </row>
    <row r="25" spans="1:4">
      <c r="A25" s="4" t="s">
        <v>338</v>
      </c>
      <c r="B25" s="4" t="s">
        <v>313</v>
      </c>
    </row>
    <row r="26" spans="1:4">
      <c r="A26" s="4" t="s">
        <v>314</v>
      </c>
    </row>
    <row r="27" spans="1:4">
      <c r="A27" s="3" t="s">
        <v>324</v>
      </c>
    </row>
    <row r="28" spans="1:4">
      <c r="A28" s="4" t="s">
        <v>338</v>
      </c>
      <c r="B28" s="4" t="s">
        <v>315</v>
      </c>
    </row>
    <row r="29" spans="1:4">
      <c r="A29" s="4" t="s">
        <v>316</v>
      </c>
    </row>
    <row r="30" spans="1:4">
      <c r="A30" s="3" t="s">
        <v>324</v>
      </c>
    </row>
    <row r="31" spans="1:4">
      <c r="A31" s="4" t="s">
        <v>338</v>
      </c>
      <c r="B31" s="4" t="s">
        <v>317</v>
      </c>
    </row>
    <row r="32" spans="1:4">
      <c r="A32" s="4" t="s">
        <v>340</v>
      </c>
    </row>
    <row r="33" spans="1:4">
      <c r="A33" s="3" t="s">
        <v>324</v>
      </c>
    </row>
    <row r="34" spans="1:4">
      <c r="A34" s="4" t="s">
        <v>341</v>
      </c>
      <c r="B34" s="4" t="s">
        <v>342</v>
      </c>
    </row>
    <row r="35" spans="1:4">
      <c r="A35" s="4" t="s">
        <v>343</v>
      </c>
    </row>
    <row r="36" spans="1:4">
      <c r="A36" s="3" t="s">
        <v>324</v>
      </c>
    </row>
    <row r="37" spans="1:4">
      <c r="A37" s="4" t="s">
        <v>341</v>
      </c>
      <c r="B37" s="4" t="s">
        <v>344</v>
      </c>
    </row>
    <row r="38" spans="1:4">
      <c r="A38" s="4" t="s">
        <v>318</v>
      </c>
    </row>
    <row r="39" spans="1:4">
      <c r="A39" s="3" t="s">
        <v>324</v>
      </c>
    </row>
    <row r="40" spans="1:4">
      <c r="A40" s="4" t="s">
        <v>86</v>
      </c>
      <c r="B40" s="6" t="n">
        <v>92833</v>
      </c>
      <c r="C40" s="6" t="n">
        <v>45375</v>
      </c>
    </row>
    <row r="41" spans="1:4">
      <c r="A41" s="4" t="s">
        <v>319</v>
      </c>
    </row>
    <row r="42" spans="1:4">
      <c r="A42" s="3" t="s">
        <v>324</v>
      </c>
    </row>
    <row r="43" spans="1:4">
      <c r="A43" s="4" t="s">
        <v>86</v>
      </c>
      <c r="B43" s="5" t="n">
        <v>170472</v>
      </c>
      <c r="C43" s="5" t="n">
        <v>183288</v>
      </c>
    </row>
    <row r="44" spans="1:4">
      <c r="A44" s="4" t="s">
        <v>320</v>
      </c>
    </row>
    <row r="45" spans="1:4">
      <c r="A45" s="3" t="s">
        <v>324</v>
      </c>
    </row>
    <row r="46" spans="1:4">
      <c r="A46" s="4" t="s">
        <v>86</v>
      </c>
      <c r="B46" s="5" t="n">
        <v>25241</v>
      </c>
      <c r="C46" s="5" t="n">
        <v>28639</v>
      </c>
    </row>
    <row r="47" spans="1:4">
      <c r="A47" s="4" t="s">
        <v>321</v>
      </c>
    </row>
    <row r="48" spans="1:4">
      <c r="A48" s="3" t="s">
        <v>324</v>
      </c>
    </row>
    <row r="49" spans="1:4">
      <c r="A49" s="4" t="s">
        <v>86</v>
      </c>
      <c r="B49" s="6" t="n">
        <v>86</v>
      </c>
      <c r="C49" s="6" t="n">
        <v>-1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5</v>
      </c>
      <c r="B1" s="2" t="s">
        <v>1</v>
      </c>
    </row>
    <row r="2" spans="1:3">
      <c r="B2" s="2" t="s">
        <v>2</v>
      </c>
      <c r="C2" s="2" t="s">
        <v>37</v>
      </c>
    </row>
    <row r="3" spans="1:3">
      <c r="A3" s="3" t="s">
        <v>346</v>
      </c>
    </row>
    <row r="4" spans="1:3">
      <c r="A4" s="4" t="s">
        <v>102</v>
      </c>
      <c r="B4" s="6" t="n">
        <v>114656</v>
      </c>
      <c r="C4" s="6" t="n">
        <v>74615</v>
      </c>
    </row>
    <row r="5" spans="1:3">
      <c r="A5" s="4" t="s">
        <v>347</v>
      </c>
      <c r="B5" s="5" t="n">
        <v>11753</v>
      </c>
      <c r="C5" s="5" t="n">
        <v>11655</v>
      </c>
    </row>
    <row r="6" spans="1:3">
      <c r="A6" s="4" t="s">
        <v>104</v>
      </c>
      <c r="B6" s="7" t="n">
        <v>9.76</v>
      </c>
      <c r="C6" s="7" t="n">
        <v>6.4</v>
      </c>
    </row>
    <row r="7" spans="1:3">
      <c r="A7" s="3" t="s">
        <v>348</v>
      </c>
    </row>
    <row r="8" spans="1:3">
      <c r="A8" s="4" t="s">
        <v>349</v>
      </c>
      <c r="B8" s="5" t="n">
        <v>25</v>
      </c>
      <c r="C8" s="5" t="n">
        <v>94</v>
      </c>
    </row>
    <row r="9" spans="1:3">
      <c r="A9" s="4" t="s">
        <v>350</v>
      </c>
      <c r="B9" s="5" t="n">
        <v>0</v>
      </c>
      <c r="C9" s="5" t="n">
        <v>15</v>
      </c>
    </row>
    <row r="10" spans="1:3">
      <c r="A10" s="3" t="s">
        <v>351</v>
      </c>
    </row>
    <row r="11" spans="1:3">
      <c r="A11" s="4" t="s">
        <v>352</v>
      </c>
      <c r="B11" s="6" t="n">
        <v>114656</v>
      </c>
      <c r="C11" s="6" t="n">
        <v>74615</v>
      </c>
    </row>
    <row r="12" spans="1:3">
      <c r="A12" s="4" t="s">
        <v>353</v>
      </c>
      <c r="B12" s="5" t="n">
        <v>11778</v>
      </c>
      <c r="C12" s="5" t="n">
        <v>11764</v>
      </c>
    </row>
    <row r="13" spans="1:3">
      <c r="A13" s="4" t="s">
        <v>105</v>
      </c>
      <c r="B13" s="7" t="n">
        <v>9.74</v>
      </c>
      <c r="C13" s="7" t="n">
        <v>6.34</v>
      </c>
    </row>
    <row r="14" spans="1:3">
      <c r="A14" s="4" t="s">
        <v>354</v>
      </c>
    </row>
    <row r="15" spans="1:3">
      <c r="A15" s="3" t="s">
        <v>355</v>
      </c>
    </row>
    <row r="16" spans="1:3">
      <c r="A16" s="4" t="s">
        <v>356</v>
      </c>
      <c r="B16" s="5" t="n">
        <v>500</v>
      </c>
      <c r="C16" s="5" t="n">
        <v>600</v>
      </c>
    </row>
    <row r="17" spans="1:3">
      <c r="A17" s="4" t="s">
        <v>357</v>
      </c>
    </row>
    <row r="18" spans="1:3">
      <c r="A18" s="3" t="s">
        <v>355</v>
      </c>
    </row>
    <row r="19" spans="1:3">
      <c r="A19" s="4" t="s">
        <v>356</v>
      </c>
      <c r="B19" s="5" t="n">
        <v>300</v>
      </c>
      <c r="C19" s="5" t="n">
        <v>100</v>
      </c>
    </row>
    <row r="20" spans="1:3">
      <c r="A20" s="4" t="s">
        <v>358</v>
      </c>
    </row>
    <row r="21" spans="1:3">
      <c r="A21" s="3" t="s">
        <v>355</v>
      </c>
    </row>
    <row r="22" spans="1:3">
      <c r="A22" s="4" t="s">
        <v>356</v>
      </c>
      <c r="B22" s="5" t="n">
        <v>100</v>
      </c>
      <c r="C22" s="5" t="n">
        <v>100</v>
      </c>
    </row>
    <row r="23" spans="1:3">
      <c r="A23" s="4" t="s">
        <v>359</v>
      </c>
    </row>
    <row r="24" spans="1:3">
      <c r="A24" s="3" t="s">
        <v>355</v>
      </c>
    </row>
    <row r="25" spans="1:3">
      <c r="A25" s="4" t="s">
        <v>356</v>
      </c>
      <c r="B25" s="5" t="n">
        <v>2100</v>
      </c>
      <c r="C25" s="5" t="n">
        <v>43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v>
      </c>
      <c r="B1" s="2" t="s">
        <v>1</v>
      </c>
    </row>
    <row r="2" spans="1:3">
      <c r="B2" s="2" t="s">
        <v>2</v>
      </c>
      <c r="C2" s="2" t="s">
        <v>37</v>
      </c>
    </row>
    <row r="3" spans="1:3">
      <c r="A3" s="3" t="s">
        <v>85</v>
      </c>
    </row>
    <row r="4" spans="1:3">
      <c r="A4" s="4" t="s">
        <v>86</v>
      </c>
      <c r="B4" s="6" t="n">
        <v>288631</v>
      </c>
      <c r="C4" s="6" t="n">
        <v>257286</v>
      </c>
    </row>
    <row r="5" spans="1:3">
      <c r="A5" s="3" t="s">
        <v>87</v>
      </c>
    </row>
    <row r="6" spans="1:3">
      <c r="A6" s="4" t="s">
        <v>88</v>
      </c>
      <c r="B6" s="5" t="n">
        <v>24851</v>
      </c>
      <c r="C6" s="5" t="n">
        <v>22570</v>
      </c>
    </row>
    <row r="7" spans="1:3">
      <c r="A7" s="4" t="s">
        <v>89</v>
      </c>
      <c r="B7" s="5" t="n">
        <v>95915</v>
      </c>
      <c r="C7" s="5" t="n">
        <v>68035</v>
      </c>
    </row>
    <row r="8" spans="1:3">
      <c r="A8" s="4" t="s">
        <v>90</v>
      </c>
      <c r="B8" s="5" t="n">
        <v>329</v>
      </c>
      <c r="C8" s="5" t="n">
        <v>419</v>
      </c>
    </row>
    <row r="9" spans="1:3">
      <c r="A9" s="4" t="s">
        <v>91</v>
      </c>
      <c r="B9" s="5" t="n">
        <v>20763</v>
      </c>
      <c r="C9" s="5" t="n">
        <v>17643</v>
      </c>
    </row>
    <row r="10" spans="1:3">
      <c r="A10" s="4" t="s">
        <v>92</v>
      </c>
      <c r="B10" s="5" t="n">
        <v>628</v>
      </c>
      <c r="C10" s="5" t="n">
        <v>0</v>
      </c>
    </row>
    <row r="11" spans="1:3">
      <c r="A11" s="4" t="s">
        <v>93</v>
      </c>
      <c r="B11" s="5" t="n">
        <v>26968</v>
      </c>
      <c r="C11" s="5" t="n">
        <v>23848</v>
      </c>
    </row>
    <row r="12" spans="1:3">
      <c r="A12" s="4" t="s">
        <v>94</v>
      </c>
      <c r="B12" s="5" t="n">
        <v>13874</v>
      </c>
      <c r="C12" s="5" t="n">
        <v>11394</v>
      </c>
    </row>
    <row r="13" spans="1:3">
      <c r="A13" s="4" t="s">
        <v>95</v>
      </c>
      <c r="B13" s="5" t="n">
        <v>183328</v>
      </c>
      <c r="C13" s="5" t="n">
        <v>143909</v>
      </c>
    </row>
    <row r="14" spans="1:3">
      <c r="A14" s="4" t="s">
        <v>96</v>
      </c>
      <c r="B14" s="5" t="n">
        <v>105303</v>
      </c>
      <c r="C14" s="5" t="n">
        <v>113377</v>
      </c>
    </row>
    <row r="15" spans="1:3">
      <c r="A15" s="4" t="s">
        <v>97</v>
      </c>
      <c r="B15" s="5" t="n">
        <v>24242</v>
      </c>
      <c r="C15" s="5" t="n">
        <v>-9777</v>
      </c>
    </row>
    <row r="16" spans="1:3">
      <c r="A16" s="4" t="s">
        <v>98</v>
      </c>
      <c r="B16" s="5" t="n">
        <v>-36561</v>
      </c>
      <c r="C16" s="5" t="n">
        <v>-27666</v>
      </c>
    </row>
    <row r="17" spans="1:3">
      <c r="A17" s="4" t="s">
        <v>99</v>
      </c>
      <c r="B17" s="5" t="n">
        <v>90</v>
      </c>
      <c r="C17" s="5" t="n">
        <v>-391</v>
      </c>
    </row>
    <row r="18" spans="1:3">
      <c r="A18" s="4" t="s">
        <v>100</v>
      </c>
      <c r="B18" s="5" t="n">
        <v>93074</v>
      </c>
      <c r="C18" s="5" t="n">
        <v>75543</v>
      </c>
    </row>
    <row r="19" spans="1:3">
      <c r="A19" s="4" t="s">
        <v>101</v>
      </c>
      <c r="B19" s="5" t="n">
        <v>-21582</v>
      </c>
      <c r="C19" s="5" t="n">
        <v>928</v>
      </c>
    </row>
    <row r="20" spans="1:3">
      <c r="A20" s="4" t="s">
        <v>102</v>
      </c>
      <c r="B20" s="6" t="n">
        <v>114656</v>
      </c>
      <c r="C20" s="6" t="n">
        <v>74615</v>
      </c>
    </row>
    <row r="21" spans="1:3">
      <c r="A21" s="3" t="s">
        <v>103</v>
      </c>
    </row>
    <row r="22" spans="1:3">
      <c r="A22" s="4" t="s">
        <v>104</v>
      </c>
      <c r="B22" s="7" t="n">
        <v>9.76</v>
      </c>
      <c r="C22" s="7" t="n">
        <v>6.4</v>
      </c>
    </row>
    <row r="23" spans="1:3">
      <c r="A23" s="4" t="s">
        <v>105</v>
      </c>
      <c r="B23" s="7" t="n">
        <v>9.74</v>
      </c>
      <c r="C23" s="7" t="n">
        <v>6.34</v>
      </c>
    </row>
    <row r="24" spans="1:3">
      <c r="A24" s="4" t="s">
        <v>106</v>
      </c>
      <c r="B24" s="5" t="n">
        <v>11753</v>
      </c>
      <c r="C24" s="5" t="n">
        <v>11655</v>
      </c>
    </row>
    <row r="25" spans="1:3">
      <c r="A25" s="4" t="s">
        <v>107</v>
      </c>
      <c r="B25" s="5" t="n">
        <v>11778</v>
      </c>
      <c r="C25" s="5" t="n">
        <v>1176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60</v>
      </c>
      <c r="B1" s="2" t="s">
        <v>1</v>
      </c>
    </row>
    <row r="2" spans="1:3">
      <c r="B2" s="2" t="s">
        <v>2</v>
      </c>
      <c r="C2" s="2" t="s">
        <v>37</v>
      </c>
    </row>
    <row r="3" spans="1:3">
      <c r="A3" s="3" t="s">
        <v>252</v>
      </c>
    </row>
    <row r="4" spans="1:3">
      <c r="A4" s="4" t="s">
        <v>100</v>
      </c>
      <c r="B4" s="6" t="n">
        <v>93074</v>
      </c>
      <c r="C4" s="6" t="n">
        <v>7554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61</v>
      </c>
      <c r="B1" s="2" t="s">
        <v>1</v>
      </c>
    </row>
    <row r="2" spans="1:3">
      <c r="B2" s="2" t="s">
        <v>2</v>
      </c>
      <c r="C2" s="2" t="s">
        <v>37</v>
      </c>
    </row>
    <row r="3" spans="1:3">
      <c r="A3" s="3" t="s">
        <v>254</v>
      </c>
    </row>
    <row r="4" spans="1:3">
      <c r="A4" s="4" t="s">
        <v>362</v>
      </c>
      <c r="B4" s="6" t="n">
        <v>519</v>
      </c>
      <c r="C4" s="6" t="n">
        <v>-86</v>
      </c>
    </row>
    <row r="5" spans="1:3">
      <c r="A5" s="4" t="s">
        <v>128</v>
      </c>
      <c r="B5" s="5" t="n">
        <v>-22101</v>
      </c>
      <c r="C5" s="5" t="n">
        <v>1014</v>
      </c>
    </row>
    <row r="6" spans="1:3">
      <c r="A6" s="4" t="s">
        <v>363</v>
      </c>
      <c r="B6" s="6" t="n">
        <v>-21582</v>
      </c>
      <c r="C6" s="6" t="n">
        <v>92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4</v>
      </c>
      <c r="B1" s="2" t="s">
        <v>1</v>
      </c>
    </row>
    <row r="2" spans="1:3">
      <c r="B2" s="2" t="s">
        <v>2</v>
      </c>
      <c r="C2" s="2" t="s">
        <v>37</v>
      </c>
    </row>
    <row r="3" spans="1:3">
      <c r="A3" s="3" t="s">
        <v>256</v>
      </c>
    </row>
    <row r="4" spans="1:3">
      <c r="A4" s="4" t="s">
        <v>365</v>
      </c>
      <c r="B4" s="4" t="s">
        <v>366</v>
      </c>
      <c r="C4" s="4" t="s">
        <v>366</v>
      </c>
    </row>
    <row r="5" spans="1:3">
      <c r="A5" s="4" t="s">
        <v>367</v>
      </c>
      <c r="B5" s="4" t="s">
        <v>368</v>
      </c>
      <c r="C5" s="4" t="s">
        <v>369</v>
      </c>
    </row>
    <row r="6" spans="1:3">
      <c r="A6" s="4" t="s">
        <v>370</v>
      </c>
      <c r="B6" s="4" t="s">
        <v>371</v>
      </c>
      <c r="C6" s="4" t="s">
        <v>371</v>
      </c>
    </row>
    <row r="7" spans="1:3">
      <c r="A7" s="4" t="s">
        <v>372</v>
      </c>
      <c r="B7" s="4" t="s">
        <v>373</v>
      </c>
      <c r="C7" s="4" t="s">
        <v>374</v>
      </c>
    </row>
    <row r="8" spans="1:3">
      <c r="A8" s="4" t="s">
        <v>375</v>
      </c>
      <c r="B8" s="4" t="s">
        <v>376</v>
      </c>
      <c r="C8" s="4" t="s">
        <v>377</v>
      </c>
    </row>
    <row r="9" spans="1:3">
      <c r="A9" s="4" t="s">
        <v>378</v>
      </c>
      <c r="B9" s="4" t="s">
        <v>379</v>
      </c>
      <c r="C9" s="4" t="s">
        <v>36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37</v>
      </c>
    </row>
    <row r="2" spans="1:3">
      <c r="A2" s="3" t="s">
        <v>381</v>
      </c>
    </row>
    <row r="3" spans="1:3">
      <c r="A3" s="4" t="s">
        <v>382</v>
      </c>
      <c r="B3" s="6" t="n">
        <v>67610</v>
      </c>
      <c r="C3" s="6" t="n">
        <v>71736</v>
      </c>
    </row>
    <row r="4" spans="1:3">
      <c r="A4" s="4" t="s">
        <v>383</v>
      </c>
      <c r="B4" s="5" t="n">
        <v>552</v>
      </c>
      <c r="C4" s="5" t="n">
        <v>583</v>
      </c>
    </row>
    <row r="5" spans="1:3">
      <c r="A5" s="4" t="s">
        <v>384</v>
      </c>
      <c r="B5" s="5" t="n">
        <v>960</v>
      </c>
      <c r="C5" s="5" t="n">
        <v>920</v>
      </c>
    </row>
    <row r="6" spans="1:3">
      <c r="A6" s="4" t="s">
        <v>385</v>
      </c>
      <c r="B6" s="5" t="n">
        <v>1210</v>
      </c>
      <c r="C6" s="5" t="n">
        <v>906</v>
      </c>
    </row>
    <row r="7" spans="1:3">
      <c r="A7" s="4" t="s">
        <v>386</v>
      </c>
      <c r="B7" s="5" t="n">
        <v>1999</v>
      </c>
      <c r="C7" s="5" t="n">
        <v>0</v>
      </c>
    </row>
    <row r="8" spans="1:3">
      <c r="A8" s="4" t="s">
        <v>387</v>
      </c>
      <c r="B8" s="5" t="n">
        <v>874</v>
      </c>
      <c r="C8" s="5" t="n">
        <v>956</v>
      </c>
    </row>
    <row r="9" spans="1:3">
      <c r="A9" s="4" t="s">
        <v>388</v>
      </c>
      <c r="B9" s="5" t="n">
        <v>0</v>
      </c>
      <c r="C9" s="5" t="n">
        <v>-42335</v>
      </c>
    </row>
    <row r="10" spans="1:3">
      <c r="A10" s="4" t="s">
        <v>389</v>
      </c>
      <c r="B10" s="5" t="n">
        <v>73205</v>
      </c>
      <c r="C10" s="5" t="n">
        <v>32766</v>
      </c>
    </row>
    <row r="11" spans="1:3">
      <c r="A11" s="3" t="s">
        <v>390</v>
      </c>
    </row>
    <row r="12" spans="1:3">
      <c r="A12" s="4" t="s">
        <v>391</v>
      </c>
      <c r="B12" s="5" t="n">
        <v>-48329</v>
      </c>
      <c r="C12" s="5" t="n">
        <v>-30935</v>
      </c>
    </row>
    <row r="13" spans="1:3">
      <c r="A13" s="4" t="s">
        <v>392</v>
      </c>
      <c r="B13" s="5" t="n">
        <v>-1820</v>
      </c>
      <c r="C13" s="5" t="n">
        <v>-2817</v>
      </c>
    </row>
    <row r="14" spans="1:3">
      <c r="A14" s="4" t="s">
        <v>393</v>
      </c>
      <c r="B14" s="5" t="n">
        <v>-1968</v>
      </c>
      <c r="C14" s="5" t="n">
        <v>0</v>
      </c>
    </row>
    <row r="15" spans="1:3">
      <c r="A15" s="4" t="s">
        <v>394</v>
      </c>
      <c r="B15" s="5" t="n">
        <v>-1</v>
      </c>
      <c r="C15" s="5" t="n">
        <v>-28</v>
      </c>
    </row>
    <row r="16" spans="1:3">
      <c r="A16" s="4" t="s">
        <v>395</v>
      </c>
      <c r="B16" s="5" t="n">
        <v>52118</v>
      </c>
      <c r="C16" s="5" t="n">
        <v>33780</v>
      </c>
    </row>
    <row r="17" spans="1:3">
      <c r="A17" s="4" t="s">
        <v>396</v>
      </c>
      <c r="B17" s="5" t="n">
        <v>21087</v>
      </c>
      <c r="C17" s="5" t="n">
        <v>-1014</v>
      </c>
    </row>
    <row r="18" spans="1:3">
      <c r="A18" s="4" t="s">
        <v>397</v>
      </c>
      <c r="B18" s="5" t="n">
        <v>-1582</v>
      </c>
      <c r="C18" s="5" t="n">
        <v>-1014</v>
      </c>
    </row>
    <row r="19" spans="1:3">
      <c r="A19" s="4" t="s">
        <v>398</v>
      </c>
      <c r="B19" s="6" t="n">
        <v>22669</v>
      </c>
      <c r="C19"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9</v>
      </c>
      <c r="B1" s="2" t="s">
        <v>1</v>
      </c>
    </row>
    <row r="2" spans="1:3">
      <c r="B2" s="2" t="s">
        <v>2</v>
      </c>
      <c r="C2" s="2" t="s">
        <v>37</v>
      </c>
    </row>
    <row r="3" spans="1:3">
      <c r="A3" s="4" t="s">
        <v>400</v>
      </c>
      <c r="B3" s="4" t="s">
        <v>366</v>
      </c>
      <c r="C3" s="4" t="s">
        <v>366</v>
      </c>
    </row>
    <row r="4" spans="1:3">
      <c r="A4" s="4" t="s">
        <v>401</v>
      </c>
      <c r="B4" s="6" t="n">
        <v>21600</v>
      </c>
    </row>
    <row r="5" spans="1:3">
      <c r="A5" s="4" t="s">
        <v>402</v>
      </c>
      <c r="B5" s="6" t="n">
        <v>0</v>
      </c>
      <c r="C5" s="6" t="n">
        <v>42335</v>
      </c>
    </row>
    <row r="6" spans="1:3">
      <c r="A6" s="4" t="s">
        <v>403</v>
      </c>
      <c r="B6" s="4" t="s">
        <v>404</v>
      </c>
    </row>
    <row r="7" spans="1:3">
      <c r="A7" s="4" t="s">
        <v>405</v>
      </c>
    </row>
    <row r="8" spans="1:3">
      <c r="A8" s="4" t="s">
        <v>406</v>
      </c>
      <c r="B8" s="6" t="n">
        <v>93000</v>
      </c>
    </row>
    <row r="9" spans="1:3">
      <c r="A9" s="4" t="s">
        <v>407</v>
      </c>
    </row>
    <row r="10" spans="1:3">
      <c r="A10" s="4" t="s">
        <v>406</v>
      </c>
      <c r="B10" s="5" t="n">
        <v>156000</v>
      </c>
    </row>
    <row r="11" spans="1:3">
      <c r="A11" s="4" t="s">
        <v>408</v>
      </c>
    </row>
    <row r="12" spans="1:3">
      <c r="A12" s="4" t="s">
        <v>406</v>
      </c>
      <c r="B12" s="5" t="n">
        <v>67000</v>
      </c>
    </row>
    <row r="13" spans="1:3">
      <c r="A13" s="4" t="s">
        <v>409</v>
      </c>
    </row>
    <row r="14" spans="1:3">
      <c r="A14" s="4" t="s">
        <v>406</v>
      </c>
      <c r="B14" s="6" t="n">
        <v>4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10</v>
      </c>
      <c r="B1" s="2" t="s">
        <v>411</v>
      </c>
      <c r="C1" s="2" t="s">
        <v>412</v>
      </c>
      <c r="D1" s="2" t="s">
        <v>413</v>
      </c>
      <c r="E1" s="2" t="s">
        <v>414</v>
      </c>
      <c r="F1" s="2" t="s">
        <v>415</v>
      </c>
      <c r="G1" s="2" t="s">
        <v>416</v>
      </c>
    </row>
    <row r="2" spans="1:7">
      <c r="A2" s="3" t="s">
        <v>417</v>
      </c>
    </row>
    <row r="3" spans="1:7">
      <c r="A3" s="4" t="s">
        <v>418</v>
      </c>
      <c r="E3" s="6" t="n">
        <v>472900</v>
      </c>
      <c r="F3" s="6" t="n">
        <v>387988</v>
      </c>
    </row>
    <row r="4" spans="1:7">
      <c r="A4" s="4" t="s">
        <v>419</v>
      </c>
      <c r="E4" s="5" t="n">
        <v>36561</v>
      </c>
      <c r="F4" s="5" t="n">
        <v>27666</v>
      </c>
    </row>
    <row r="5" spans="1:7">
      <c r="A5" s="3" t="s">
        <v>420</v>
      </c>
    </row>
    <row r="6" spans="1:7">
      <c r="A6" s="4" t="s">
        <v>421</v>
      </c>
      <c r="E6" s="6" t="n">
        <v>479000</v>
      </c>
      <c r="F6" s="5" t="n">
        <v>395000</v>
      </c>
    </row>
    <row r="7" spans="1:7">
      <c r="A7" s="4" t="s">
        <v>422</v>
      </c>
      <c r="E7" s="4" t="s">
        <v>294</v>
      </c>
    </row>
    <row r="8" spans="1:7">
      <c r="A8" s="4" t="s">
        <v>423</v>
      </c>
    </row>
    <row r="9" spans="1:7">
      <c r="A9" s="3" t="s">
        <v>417</v>
      </c>
    </row>
    <row r="10" spans="1:7">
      <c r="A10" s="4" t="s">
        <v>424</v>
      </c>
      <c r="E10" s="6" t="n">
        <v>200</v>
      </c>
      <c r="F10" s="5" t="n">
        <v>900</v>
      </c>
    </row>
    <row r="11" spans="1:7">
      <c r="A11" s="4" t="s">
        <v>425</v>
      </c>
    </row>
    <row r="12" spans="1:7">
      <c r="A12" s="3" t="s">
        <v>417</v>
      </c>
    </row>
    <row r="13" spans="1:7">
      <c r="A13" s="4" t="s">
        <v>426</v>
      </c>
      <c r="E13" s="5" t="n">
        <v>-3100</v>
      </c>
      <c r="F13" s="5" t="n">
        <v>-4500</v>
      </c>
    </row>
    <row r="14" spans="1:7">
      <c r="A14" s="4" t="s">
        <v>427</v>
      </c>
    </row>
    <row r="15" spans="1:7">
      <c r="A15" s="3" t="s">
        <v>417</v>
      </c>
    </row>
    <row r="16" spans="1:7">
      <c r="A16" s="4" t="s">
        <v>418</v>
      </c>
      <c r="E16" s="5" t="n">
        <v>279000</v>
      </c>
      <c r="F16" s="5" t="n">
        <v>195000</v>
      </c>
    </row>
    <row r="17" spans="1:7">
      <c r="A17" s="4" t="s">
        <v>428</v>
      </c>
      <c r="B17" s="6" t="n">
        <v>410000</v>
      </c>
      <c r="G17" s="6" t="n">
        <v>400000</v>
      </c>
    </row>
    <row r="18" spans="1:7">
      <c r="A18" s="4" t="s">
        <v>429</v>
      </c>
      <c r="D18" s="6" t="n">
        <v>600000</v>
      </c>
    </row>
    <row r="19" spans="1:7">
      <c r="A19" s="4" t="s">
        <v>430</v>
      </c>
      <c r="D19" s="6" t="n">
        <v>25000</v>
      </c>
    </row>
    <row r="20" spans="1:7">
      <c r="A20" s="4" t="s">
        <v>431</v>
      </c>
      <c r="D20" s="4" t="s">
        <v>432</v>
      </c>
    </row>
    <row r="21" spans="1:7">
      <c r="A21" s="4" t="s">
        <v>433</v>
      </c>
      <c r="D21" s="4" t="s">
        <v>434</v>
      </c>
    </row>
    <row r="22" spans="1:7">
      <c r="A22" s="4" t="s">
        <v>435</v>
      </c>
      <c r="D22" s="4" t="s">
        <v>436</v>
      </c>
    </row>
    <row r="23" spans="1:7">
      <c r="A23" s="4" t="s">
        <v>437</v>
      </c>
      <c r="D23" s="5" t="n">
        <v>4</v>
      </c>
    </row>
    <row r="24" spans="1:7">
      <c r="A24" s="4" t="s">
        <v>438</v>
      </c>
      <c r="D24" s="5" t="n">
        <v>1</v>
      </c>
    </row>
    <row r="25" spans="1:7">
      <c r="A25" s="4" t="s">
        <v>419</v>
      </c>
      <c r="E25" s="5" t="n">
        <v>15700</v>
      </c>
      <c r="F25" s="5" t="n">
        <v>8000</v>
      </c>
    </row>
    <row r="26" spans="1:7">
      <c r="A26" s="4" t="s">
        <v>439</v>
      </c>
      <c r="E26" s="5" t="n">
        <v>700</v>
      </c>
      <c r="F26" s="5" t="n">
        <v>1100</v>
      </c>
    </row>
    <row r="27" spans="1:7">
      <c r="A27" s="4" t="s">
        <v>440</v>
      </c>
    </row>
    <row r="28" spans="1:7">
      <c r="A28" s="3" t="s">
        <v>417</v>
      </c>
    </row>
    <row r="29" spans="1:7">
      <c r="A29" s="4" t="s">
        <v>441</v>
      </c>
      <c r="B29" s="8" t="n">
        <v>0.01</v>
      </c>
    </row>
    <row r="30" spans="1:7">
      <c r="A30" s="4" t="s">
        <v>442</v>
      </c>
      <c r="B30" s="9" t="n">
        <v>0.02</v>
      </c>
    </row>
    <row r="31" spans="1:7">
      <c r="A31" s="4" t="s">
        <v>443</v>
      </c>
    </row>
    <row r="32" spans="1:7">
      <c r="A32" s="3" t="s">
        <v>417</v>
      </c>
    </row>
    <row r="33" spans="1:7">
      <c r="A33" s="4" t="s">
        <v>441</v>
      </c>
      <c r="B33" s="8" t="n">
        <v>0.02</v>
      </c>
    </row>
    <row r="34" spans="1:7">
      <c r="A34" s="4" t="s">
        <v>442</v>
      </c>
      <c r="B34" s="8" t="n">
        <v>0.03</v>
      </c>
    </row>
    <row r="35" spans="1:7">
      <c r="A35" s="4" t="s">
        <v>444</v>
      </c>
    </row>
    <row r="36" spans="1:7">
      <c r="A36" s="3" t="s">
        <v>417</v>
      </c>
    </row>
    <row r="37" spans="1:7">
      <c r="A37" s="4" t="s">
        <v>426</v>
      </c>
      <c r="E37" s="5" t="n">
        <v>-4550</v>
      </c>
      <c r="F37" s="5" t="n">
        <v>-5230</v>
      </c>
    </row>
    <row r="38" spans="1:7">
      <c r="A38" s="4" t="s">
        <v>418</v>
      </c>
      <c r="C38" s="6" t="n">
        <v>198000</v>
      </c>
      <c r="E38" s="5" t="n">
        <v>200000</v>
      </c>
      <c r="F38" s="5" t="n">
        <v>200000</v>
      </c>
    </row>
    <row r="39" spans="1:7">
      <c r="A39" s="4" t="s">
        <v>441</v>
      </c>
      <c r="C39" s="5" t="n">
        <v>50</v>
      </c>
    </row>
    <row r="40" spans="1:7">
      <c r="A40" s="4" t="s">
        <v>445</v>
      </c>
      <c r="C40" s="10" t="n">
        <v>0.02</v>
      </c>
    </row>
    <row r="41" spans="1:7">
      <c r="A41" s="4" t="s">
        <v>419</v>
      </c>
      <c r="E41" s="5" t="n">
        <v>21100</v>
      </c>
      <c r="F41" s="5" t="n">
        <v>20500</v>
      </c>
    </row>
    <row r="42" spans="1:7">
      <c r="A42" s="3" t="s">
        <v>420</v>
      </c>
    </row>
    <row r="43" spans="1:7">
      <c r="A43" s="4" t="s">
        <v>421</v>
      </c>
      <c r="C43" s="6" t="n">
        <v>200000</v>
      </c>
    </row>
    <row r="44" spans="1:7">
      <c r="A44" s="4" t="s">
        <v>446</v>
      </c>
      <c r="C44" s="5" t="n">
        <v>-2000</v>
      </c>
      <c r="E44" s="6" t="n">
        <v>-1550</v>
      </c>
      <c r="F44" s="6" t="n">
        <v>-1782</v>
      </c>
    </row>
    <row r="45" spans="1:7">
      <c r="A45" s="4" t="s">
        <v>447</v>
      </c>
      <c r="C45" s="6" t="n">
        <v>100000</v>
      </c>
    </row>
    <row r="46" spans="1:7">
      <c r="A46" s="4" t="s">
        <v>448</v>
      </c>
      <c r="C46" s="9" t="n">
        <v>0.02</v>
      </c>
    </row>
    <row r="47" spans="1:7">
      <c r="A47" s="4" t="s">
        <v>449</v>
      </c>
      <c r="C47" s="9" t="n">
        <v>0.02</v>
      </c>
    </row>
    <row r="48" spans="1:7">
      <c r="A48" s="4" t="s">
        <v>450</v>
      </c>
      <c r="C48" s="9" t="n">
        <v>0.01</v>
      </c>
    </row>
    <row r="49" spans="1:7">
      <c r="A49" s="4" t="s">
        <v>451</v>
      </c>
      <c r="C49" s="4" t="s">
        <v>436</v>
      </c>
    </row>
    <row r="50" spans="1:7">
      <c r="A50" s="4" t="s">
        <v>452</v>
      </c>
      <c r="C50" s="4" t="s">
        <v>436</v>
      </c>
    </row>
    <row r="51" spans="1:7">
      <c r="A51" s="4" t="s">
        <v>453</v>
      </c>
      <c r="C51" s="11" t="n">
        <v>1.3</v>
      </c>
    </row>
    <row r="52" spans="1:7">
      <c r="A52" s="4" t="s">
        <v>422</v>
      </c>
      <c r="E52" s="4" t="s">
        <v>294</v>
      </c>
    </row>
    <row r="53" spans="1:7">
      <c r="A53" s="4" t="s">
        <v>454</v>
      </c>
      <c r="C53" s="11" t="n">
        <v>4.5</v>
      </c>
    </row>
    <row r="54" spans="1:7">
      <c r="A54" s="4" t="s">
        <v>455</v>
      </c>
      <c r="E54" s="6" t="n">
        <v>193900</v>
      </c>
    </row>
    <row r="55" spans="1:7">
      <c r="A55" s="4" t="s">
        <v>456</v>
      </c>
    </row>
    <row r="56" spans="1:7">
      <c r="A56" s="3" t="s">
        <v>417</v>
      </c>
    </row>
    <row r="57" spans="1:7">
      <c r="A57" s="4" t="s">
        <v>441</v>
      </c>
      <c r="C57" s="10" t="n">
        <v>0.065</v>
      </c>
    </row>
    <row r="58" spans="1:7">
      <c r="A58" s="4" t="s">
        <v>457</v>
      </c>
    </row>
    <row r="59" spans="1:7">
      <c r="A59" s="3" t="s">
        <v>417</v>
      </c>
    </row>
    <row r="60" spans="1:7">
      <c r="A60" s="4" t="s">
        <v>441</v>
      </c>
      <c r="C60" s="10" t="n">
        <v>0.07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31"/>
  </cols>
  <sheetData>
    <row r="1" spans="1:4">
      <c r="A1" s="1" t="s">
        <v>458</v>
      </c>
      <c r="B1" s="2" t="s">
        <v>1</v>
      </c>
    </row>
    <row r="2" spans="1:4">
      <c r="B2" s="2" t="s">
        <v>459</v>
      </c>
      <c r="C2" s="2" t="s">
        <v>415</v>
      </c>
      <c r="D2" s="2" t="s">
        <v>460</v>
      </c>
    </row>
    <row r="3" spans="1:4">
      <c r="A3" s="3" t="s">
        <v>461</v>
      </c>
    </row>
    <row r="4" spans="1:4">
      <c r="A4" s="4" t="s">
        <v>462</v>
      </c>
      <c r="B4" s="6" t="n">
        <v>24200</v>
      </c>
      <c r="C4" s="6" t="n">
        <v>-9800</v>
      </c>
    </row>
    <row r="5" spans="1:4">
      <c r="A5" s="4" t="s">
        <v>463</v>
      </c>
      <c r="B5" s="5" t="n">
        <v>24631</v>
      </c>
      <c r="C5" s="5" t="n">
        <v>-19677</v>
      </c>
    </row>
    <row r="6" spans="1:4">
      <c r="A6" s="4" t="s">
        <v>464</v>
      </c>
      <c r="B6" s="5" t="n">
        <v>2900</v>
      </c>
      <c r="C6" s="5" t="n">
        <v>700</v>
      </c>
    </row>
    <row r="7" spans="1:4">
      <c r="A7" s="4" t="s">
        <v>465</v>
      </c>
      <c r="B7" s="5" t="n">
        <v>200</v>
      </c>
      <c r="C7" s="5" t="n">
        <v>2200</v>
      </c>
    </row>
    <row r="8" spans="1:4">
      <c r="A8" s="4" t="s">
        <v>466</v>
      </c>
      <c r="B8" s="5" t="n">
        <v>8400</v>
      </c>
      <c r="C8" s="5" t="n">
        <v>13000</v>
      </c>
    </row>
    <row r="9" spans="1:4">
      <c r="A9" s="4" t="s">
        <v>467</v>
      </c>
    </row>
    <row r="10" spans="1:4">
      <c r="A10" s="3" t="s">
        <v>461</v>
      </c>
    </row>
    <row r="11" spans="1:4">
      <c r="A11" s="4" t="s">
        <v>468</v>
      </c>
      <c r="B11" s="5" t="n">
        <v>12800</v>
      </c>
      <c r="C11" s="5" t="n">
        <v>15300</v>
      </c>
    </row>
    <row r="12" spans="1:4">
      <c r="A12" s="4" t="s">
        <v>469</v>
      </c>
    </row>
    <row r="13" spans="1:4">
      <c r="A13" s="3" t="s">
        <v>461</v>
      </c>
    </row>
    <row r="14" spans="1:4">
      <c r="A14" s="4" t="s">
        <v>468</v>
      </c>
      <c r="B14" s="5" t="n">
        <v>3900</v>
      </c>
      <c r="C14" s="5" t="n">
        <v>4300</v>
      </c>
    </row>
    <row r="15" spans="1:4">
      <c r="A15" s="4" t="s">
        <v>470</v>
      </c>
    </row>
    <row r="16" spans="1:4">
      <c r="A16" s="3" t="s">
        <v>461</v>
      </c>
    </row>
    <row r="17" spans="1:4">
      <c r="A17" s="4" t="s">
        <v>471</v>
      </c>
      <c r="B17" s="5" t="n">
        <v>6600</v>
      </c>
      <c r="C17" s="5" t="n">
        <v>2800</v>
      </c>
    </row>
    <row r="18" spans="1:4">
      <c r="A18" s="4" t="s">
        <v>472</v>
      </c>
    </row>
    <row r="19" spans="1:4">
      <c r="A19" s="3" t="s">
        <v>461</v>
      </c>
    </row>
    <row r="20" spans="1:4">
      <c r="A20" s="4" t="s">
        <v>471</v>
      </c>
      <c r="B20" s="6" t="n">
        <v>1600</v>
      </c>
      <c r="C20" s="6" t="n">
        <v>3700</v>
      </c>
    </row>
    <row r="21" spans="1:4">
      <c r="A21" s="4" t="s">
        <v>473</v>
      </c>
    </row>
    <row r="22" spans="1:4">
      <c r="A22" s="3" t="s">
        <v>461</v>
      </c>
    </row>
    <row r="23" spans="1:4">
      <c r="A23" s="4" t="s">
        <v>474</v>
      </c>
      <c r="B23" s="5" t="n">
        <v>361597</v>
      </c>
    </row>
    <row r="24" spans="1:4">
      <c r="A24" s="4" t="s">
        <v>475</v>
      </c>
      <c r="B24" s="9" t="n">
        <v>56.61</v>
      </c>
    </row>
    <row r="25" spans="1:4">
      <c r="A25" s="4" t="s">
        <v>476</v>
      </c>
    </row>
    <row r="26" spans="1:4">
      <c r="A26" s="3" t="s">
        <v>461</v>
      </c>
    </row>
    <row r="27" spans="1:4">
      <c r="A27" s="4" t="s">
        <v>477</v>
      </c>
      <c r="B27" s="5" t="n">
        <v>9920000</v>
      </c>
    </row>
    <row r="28" spans="1:4">
      <c r="A28" s="4" t="s">
        <v>478</v>
      </c>
      <c r="B28" s="9" t="n">
        <v>2.73</v>
      </c>
    </row>
    <row r="29" spans="1:4">
      <c r="A29" s="4" t="s">
        <v>479</v>
      </c>
    </row>
    <row r="30" spans="1:4">
      <c r="A30" s="3" t="s">
        <v>461</v>
      </c>
    </row>
    <row r="31" spans="1:4">
      <c r="A31" s="4" t="s">
        <v>474</v>
      </c>
      <c r="B31" s="5" t="n">
        <v>452569</v>
      </c>
    </row>
    <row r="32" spans="1:4">
      <c r="A32" s="4" t="s">
        <v>475</v>
      </c>
      <c r="B32" s="9" t="n">
        <v>56.41</v>
      </c>
    </row>
    <row r="33" spans="1:4">
      <c r="A33" s="4" t="s">
        <v>480</v>
      </c>
    </row>
    <row r="34" spans="1:4">
      <c r="A34" s="3" t="s">
        <v>461</v>
      </c>
    </row>
    <row r="35" spans="1:4">
      <c r="A35" s="4" t="s">
        <v>477</v>
      </c>
      <c r="B35" s="5" t="n">
        <v>7328000</v>
      </c>
    </row>
    <row r="36" spans="1:4">
      <c r="A36" s="4" t="s">
        <v>478</v>
      </c>
      <c r="B36" s="9" t="n">
        <v>2.63</v>
      </c>
    </row>
    <row r="37" spans="1:4">
      <c r="A37" s="4" t="s">
        <v>481</v>
      </c>
    </row>
    <row r="38" spans="1:4">
      <c r="A38" s="3" t="s">
        <v>461</v>
      </c>
    </row>
    <row r="39" spans="1:4">
      <c r="A39" s="4" t="s">
        <v>474</v>
      </c>
      <c r="B39" s="5" t="n">
        <v>500279</v>
      </c>
    </row>
    <row r="40" spans="1:4">
      <c r="A40" s="4" t="s">
        <v>475</v>
      </c>
      <c r="B40" s="9" t="n">
        <v>55.92</v>
      </c>
    </row>
    <row r="41" spans="1:4">
      <c r="A41" s="4" t="s">
        <v>482</v>
      </c>
    </row>
    <row r="42" spans="1:4">
      <c r="A42" s="3" t="s">
        <v>461</v>
      </c>
    </row>
    <row r="43" spans="1:4">
      <c r="A43" s="4" t="s">
        <v>477</v>
      </c>
      <c r="B43" s="5" t="n">
        <v>7265000</v>
      </c>
    </row>
    <row r="44" spans="1:4">
      <c r="A44" s="4" t="s">
        <v>478</v>
      </c>
      <c r="B44" s="9" t="n">
        <v>2.63</v>
      </c>
    </row>
    <row r="45" spans="1:4">
      <c r="A45" s="4" t="s">
        <v>483</v>
      </c>
    </row>
    <row r="46" spans="1:4">
      <c r="A46" s="3" t="s">
        <v>461</v>
      </c>
    </row>
    <row r="47" spans="1:4">
      <c r="A47" s="4" t="s">
        <v>474</v>
      </c>
      <c r="B47" s="5" t="n">
        <v>421621</v>
      </c>
    </row>
    <row r="48" spans="1:4">
      <c r="A48" s="4" t="s">
        <v>475</v>
      </c>
      <c r="B48" s="9" t="n">
        <v>54.61</v>
      </c>
    </row>
    <row r="49" spans="1:4">
      <c r="A49" s="4" t="s">
        <v>484</v>
      </c>
    </row>
    <row r="50" spans="1:4">
      <c r="A50" s="3" t="s">
        <v>461</v>
      </c>
    </row>
    <row r="51" spans="1:4">
      <c r="A51" s="4" t="s">
        <v>477</v>
      </c>
      <c r="B51" s="5" t="n">
        <v>7042000</v>
      </c>
    </row>
    <row r="52" spans="1:4">
      <c r="A52" s="4" t="s">
        <v>478</v>
      </c>
      <c r="B52" s="9" t="n">
        <v>2.63</v>
      </c>
    </row>
    <row r="53" spans="1:4">
      <c r="A53" s="4" t="s">
        <v>485</v>
      </c>
    </row>
    <row r="54" spans="1:4">
      <c r="A54" s="3" t="s">
        <v>461</v>
      </c>
    </row>
    <row r="55" spans="1:4">
      <c r="A55" s="4" t="s">
        <v>474</v>
      </c>
      <c r="B55" s="5" t="n">
        <v>328603</v>
      </c>
    </row>
    <row r="56" spans="1:4">
      <c r="A56" s="4" t="s">
        <v>475</v>
      </c>
      <c r="B56" s="9" t="n">
        <v>53.11</v>
      </c>
    </row>
    <row r="57" spans="1:4">
      <c r="A57" s="4" t="s">
        <v>486</v>
      </c>
    </row>
    <row r="58" spans="1:4">
      <c r="A58" s="3" t="s">
        <v>461</v>
      </c>
    </row>
    <row r="59" spans="1:4">
      <c r="A59" s="4" t="s">
        <v>477</v>
      </c>
      <c r="B59" s="5" t="n">
        <v>148078</v>
      </c>
    </row>
    <row r="60" spans="1:4">
      <c r="A60" s="4" t="s">
        <v>478</v>
      </c>
      <c r="B60" s="9" t="n">
        <v>2.7</v>
      </c>
    </row>
    <row r="61" spans="1:4">
      <c r="A61" s="4" t="s">
        <v>487</v>
      </c>
    </row>
    <row r="62" spans="1:4">
      <c r="A62" s="3" t="s">
        <v>461</v>
      </c>
    </row>
    <row r="63" spans="1:4">
      <c r="A63" s="4" t="s">
        <v>474</v>
      </c>
      <c r="B63" s="5" t="n">
        <v>320033</v>
      </c>
    </row>
    <row r="64" spans="1:4">
      <c r="A64" s="4" t="s">
        <v>475</v>
      </c>
      <c r="B64" s="9" t="n">
        <v>53.46</v>
      </c>
    </row>
    <row r="65" spans="1:4">
      <c r="A65" s="4" t="s">
        <v>488</v>
      </c>
    </row>
    <row r="66" spans="1:4">
      <c r="A66" s="3" t="s">
        <v>461</v>
      </c>
    </row>
    <row r="67" spans="1:4">
      <c r="A67" s="4" t="s">
        <v>477</v>
      </c>
      <c r="B67" s="5" t="n">
        <v>442255</v>
      </c>
    </row>
    <row r="68" spans="1:4">
      <c r="A68" s="4" t="s">
        <v>478</v>
      </c>
      <c r="B68" s="9" t="n">
        <v>2.3</v>
      </c>
    </row>
    <row r="69" spans="1:4">
      <c r="A69" s="4" t="s">
        <v>489</v>
      </c>
    </row>
    <row r="70" spans="1:4">
      <c r="A70" s="3" t="s">
        <v>461</v>
      </c>
    </row>
    <row r="71" spans="1:4">
      <c r="A71" s="4" t="s">
        <v>474</v>
      </c>
      <c r="B71" s="5" t="n">
        <v>313848</v>
      </c>
    </row>
    <row r="72" spans="1:4">
      <c r="A72" s="4" t="s">
        <v>475</v>
      </c>
      <c r="B72" s="9" t="n">
        <v>52.38</v>
      </c>
    </row>
    <row r="73" spans="1:4">
      <c r="A73" s="4" t="s">
        <v>490</v>
      </c>
    </row>
    <row r="74" spans="1:4">
      <c r="A74" s="3" t="s">
        <v>461</v>
      </c>
    </row>
    <row r="75" spans="1:4">
      <c r="A75" s="4" t="s">
        <v>474</v>
      </c>
      <c r="B75" s="5" t="n">
        <v>230000</v>
      </c>
    </row>
    <row r="76" spans="1:4">
      <c r="A76" s="4" t="s">
        <v>475</v>
      </c>
      <c r="B76" s="9" t="n">
        <v>53.22</v>
      </c>
    </row>
    <row r="77" spans="1:4">
      <c r="A77" s="4" t="s">
        <v>491</v>
      </c>
    </row>
    <row r="78" spans="1:4">
      <c r="A78" s="3" t="s">
        <v>461</v>
      </c>
    </row>
    <row r="79" spans="1:4">
      <c r="A79" s="4" t="s">
        <v>492</v>
      </c>
      <c r="B79" s="9" t="n">
        <v>2.5</v>
      </c>
    </row>
    <row r="80" spans="1:4">
      <c r="A80" s="4" t="s">
        <v>493</v>
      </c>
      <c r="B80" s="9" t="n">
        <v>3.52</v>
      </c>
    </row>
    <row r="81" spans="1:4">
      <c r="A81" s="4" t="s">
        <v>494</v>
      </c>
      <c r="D81" s="5" t="n">
        <v>4354800</v>
      </c>
    </row>
    <row r="82" spans="1:4">
      <c r="A82" s="4" t="s">
        <v>495</v>
      </c>
    </row>
    <row r="83" spans="1:4">
      <c r="A83" s="3" t="s">
        <v>461</v>
      </c>
    </row>
    <row r="84" spans="1:4">
      <c r="A84" s="4" t="s">
        <v>492</v>
      </c>
      <c r="B84" s="9" t="n">
        <v>2.2</v>
      </c>
    </row>
    <row r="85" spans="1:4">
      <c r="A85" s="4" t="s">
        <v>493</v>
      </c>
      <c r="B85" s="9" t="n">
        <v>2.75</v>
      </c>
    </row>
    <row r="86" spans="1:4">
      <c r="A86" s="4" t="s">
        <v>494</v>
      </c>
      <c r="D86" s="5" t="n">
        <v>3791000</v>
      </c>
    </row>
    <row r="87" spans="1:4">
      <c r="A87" s="4" t="s">
        <v>496</v>
      </c>
    </row>
    <row r="88" spans="1:4">
      <c r="A88" s="3" t="s">
        <v>461</v>
      </c>
    </row>
    <row r="89" spans="1:4">
      <c r="A89" s="4" t="s">
        <v>492</v>
      </c>
      <c r="B89" s="5" t="n">
        <v>2</v>
      </c>
    </row>
    <row r="90" spans="1:4">
      <c r="A90" s="4" t="s">
        <v>493</v>
      </c>
      <c r="B90" s="9" t="n">
        <v>2.7</v>
      </c>
    </row>
    <row r="91" spans="1:4">
      <c r="A91" s="4" t="s">
        <v>494</v>
      </c>
      <c r="D91" s="5" t="n">
        <v>4007175</v>
      </c>
    </row>
    <row r="92" spans="1:4">
      <c r="A92" s="4" t="s">
        <v>497</v>
      </c>
    </row>
    <row r="93" spans="1:4">
      <c r="A93" s="3" t="s">
        <v>461</v>
      </c>
    </row>
    <row r="94" spans="1:4">
      <c r="A94" s="4" t="s">
        <v>492</v>
      </c>
      <c r="B94" s="9" t="n">
        <v>2.25</v>
      </c>
    </row>
    <row r="95" spans="1:4">
      <c r="A95" s="4" t="s">
        <v>493</v>
      </c>
      <c r="B95" s="9" t="n">
        <v>2.75</v>
      </c>
    </row>
    <row r="96" spans="1:4">
      <c r="A96" s="4" t="s">
        <v>494</v>
      </c>
      <c r="D96" s="5" t="n">
        <v>3726000</v>
      </c>
    </row>
    <row r="97" spans="1:4">
      <c r="A97" s="4" t="s">
        <v>498</v>
      </c>
    </row>
    <row r="98" spans="1:4">
      <c r="A98" s="3" t="s">
        <v>461</v>
      </c>
    </row>
    <row r="99" spans="1:4">
      <c r="A99" s="4" t="s">
        <v>477</v>
      </c>
      <c r="B99" s="5" t="n">
        <v>11739000</v>
      </c>
    </row>
    <row r="100" spans="1:4">
      <c r="A100" s="4" t="s">
        <v>478</v>
      </c>
      <c r="D100" s="9" t="n">
        <v>-0.03</v>
      </c>
    </row>
    <row r="101" spans="1:4">
      <c r="A101" s="4" t="s">
        <v>499</v>
      </c>
    </row>
    <row r="102" spans="1:4">
      <c r="A102" s="3" t="s">
        <v>461</v>
      </c>
    </row>
    <row r="103" spans="1:4">
      <c r="A103" s="4" t="s">
        <v>478</v>
      </c>
      <c r="D103" s="9" t="n">
        <v>0.49</v>
      </c>
    </row>
    <row r="104" spans="1:4">
      <c r="A104" s="4" t="s">
        <v>500</v>
      </c>
      <c r="D104" s="5" t="n">
        <v>182000</v>
      </c>
    </row>
    <row r="105" spans="1:4">
      <c r="A105" s="4" t="s">
        <v>501</v>
      </c>
    </row>
    <row r="106" spans="1:4">
      <c r="A106" s="3" t="s">
        <v>461</v>
      </c>
    </row>
    <row r="107" spans="1:4">
      <c r="A107" s="4" t="s">
        <v>477</v>
      </c>
      <c r="B107" s="5" t="n">
        <v>11739000</v>
      </c>
    </row>
    <row r="108" spans="1:4">
      <c r="A108" s="4" t="s">
        <v>478</v>
      </c>
      <c r="D108" s="9" t="n">
        <v>-0.04</v>
      </c>
    </row>
    <row r="109" spans="1:4">
      <c r="A109" s="4" t="s">
        <v>502</v>
      </c>
    </row>
    <row r="110" spans="1:4">
      <c r="A110" s="3" t="s">
        <v>461</v>
      </c>
    </row>
    <row r="111" spans="1:4">
      <c r="A111" s="4" t="s">
        <v>478</v>
      </c>
      <c r="D111" s="9" t="n">
        <v>0.49</v>
      </c>
    </row>
    <row r="112" spans="1:4">
      <c r="A112" s="4" t="s">
        <v>500</v>
      </c>
      <c r="D112" s="5" t="n">
        <v>182000</v>
      </c>
    </row>
    <row r="113" spans="1:4">
      <c r="A113" s="4" t="s">
        <v>503</v>
      </c>
    </row>
    <row r="114" spans="1:4">
      <c r="A114" s="3" t="s">
        <v>461</v>
      </c>
    </row>
    <row r="115" spans="1:4">
      <c r="A115" s="4" t="s">
        <v>477</v>
      </c>
      <c r="B115" s="5" t="n">
        <v>11868000</v>
      </c>
    </row>
    <row r="116" spans="1:4">
      <c r="A116" s="4" t="s">
        <v>478</v>
      </c>
      <c r="D116" s="9" t="n">
        <v>-0.03</v>
      </c>
    </row>
    <row r="117" spans="1:4">
      <c r="A117" s="4" t="s">
        <v>504</v>
      </c>
    </row>
    <row r="118" spans="1:4">
      <c r="A118" s="3" t="s">
        <v>461</v>
      </c>
    </row>
    <row r="119" spans="1:4">
      <c r="A119" s="4" t="s">
        <v>478</v>
      </c>
      <c r="D119" s="9" t="n">
        <v>0.49</v>
      </c>
    </row>
    <row r="120" spans="1:4">
      <c r="A120" s="4" t="s">
        <v>500</v>
      </c>
      <c r="D120" s="5" t="n">
        <v>184000</v>
      </c>
    </row>
    <row r="121" spans="1:4">
      <c r="A121" s="4" t="s">
        <v>505</v>
      </c>
    </row>
    <row r="122" spans="1:4">
      <c r="A122" s="3" t="s">
        <v>461</v>
      </c>
    </row>
    <row r="123" spans="1:4">
      <c r="A123" s="4" t="s">
        <v>477</v>
      </c>
      <c r="B123" s="5" t="n">
        <v>11868000</v>
      </c>
    </row>
    <row r="124" spans="1:4">
      <c r="A124" s="4" t="s">
        <v>478</v>
      </c>
      <c r="D124" s="9" t="n">
        <v>-0.04</v>
      </c>
    </row>
    <row r="125" spans="1:4">
      <c r="A125" s="4" t="s">
        <v>506</v>
      </c>
    </row>
    <row r="126" spans="1:4">
      <c r="A126" s="3" t="s">
        <v>461</v>
      </c>
    </row>
    <row r="127" spans="1:4">
      <c r="A127" s="4" t="s">
        <v>478</v>
      </c>
      <c r="D127" s="9" t="n">
        <v>0.49</v>
      </c>
    </row>
    <row r="128" spans="1:4">
      <c r="A128" s="4" t="s">
        <v>500</v>
      </c>
      <c r="D128" s="5" t="n">
        <v>184000</v>
      </c>
    </row>
    <row r="129" spans="1:4">
      <c r="A129" s="4" t="s">
        <v>507</v>
      </c>
    </row>
    <row r="130" spans="1:4">
      <c r="A130" s="3" t="s">
        <v>461</v>
      </c>
    </row>
    <row r="131" spans="1:4">
      <c r="A131" s="4" t="s">
        <v>477</v>
      </c>
      <c r="B131" s="5" t="n">
        <v>7200000</v>
      </c>
    </row>
    <row r="132" spans="1:4">
      <c r="A132" s="4" t="s">
        <v>478</v>
      </c>
      <c r="D132" s="10" t="n">
        <v>-0.003</v>
      </c>
    </row>
    <row r="133" spans="1:4">
      <c r="A133" s="4" t="s">
        <v>508</v>
      </c>
    </row>
    <row r="134" spans="1:4">
      <c r="A134" s="3" t="s">
        <v>461</v>
      </c>
    </row>
    <row r="135" spans="1:4">
      <c r="A135" s="4" t="s">
        <v>477</v>
      </c>
      <c r="B135" s="5" t="n">
        <v>7280000</v>
      </c>
    </row>
    <row r="136" spans="1:4">
      <c r="A136" s="4" t="s">
        <v>478</v>
      </c>
      <c r="D136" s="10" t="n">
        <v>-0.003</v>
      </c>
    </row>
    <row r="137" spans="1:4">
      <c r="A137" s="4" t="s">
        <v>509</v>
      </c>
    </row>
    <row r="138" spans="1:4">
      <c r="A138" s="3" t="s">
        <v>461</v>
      </c>
    </row>
    <row r="139" spans="1:4">
      <c r="A139" s="4" t="s">
        <v>477</v>
      </c>
      <c r="B139" s="5" t="n">
        <v>7360000</v>
      </c>
    </row>
    <row r="140" spans="1:4">
      <c r="A140" s="4" t="s">
        <v>478</v>
      </c>
      <c r="D140" s="10" t="n">
        <v>-0.003</v>
      </c>
    </row>
    <row r="141" spans="1:4">
      <c r="A141" s="4" t="s">
        <v>510</v>
      </c>
    </row>
    <row r="142" spans="1:4">
      <c r="A142" s="3" t="s">
        <v>461</v>
      </c>
    </row>
    <row r="143" spans="1:4">
      <c r="A143" s="4" t="s">
        <v>477</v>
      </c>
      <c r="B143" s="5" t="n">
        <v>7360000</v>
      </c>
    </row>
    <row r="144" spans="1:4">
      <c r="A144" s="4" t="s">
        <v>478</v>
      </c>
      <c r="D144" s="10" t="n">
        <v>-0.00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11</v>
      </c>
      <c r="B1" s="2" t="s">
        <v>2</v>
      </c>
      <c r="C1" s="2" t="s">
        <v>37</v>
      </c>
    </row>
    <row r="2" spans="1:3">
      <c r="A2" s="4" t="s">
        <v>512</v>
      </c>
    </row>
    <row r="3" spans="1:3">
      <c r="A3" s="3" t="s">
        <v>513</v>
      </c>
    </row>
    <row r="4" spans="1:3">
      <c r="A4" s="4" t="s">
        <v>514</v>
      </c>
      <c r="B4" s="6" t="n">
        <v>10000</v>
      </c>
      <c r="C4" s="6" t="n">
        <v>5640</v>
      </c>
    </row>
    <row r="5" spans="1:3">
      <c r="A5" s="4" t="s">
        <v>515</v>
      </c>
      <c r="B5" s="5" t="n">
        <v>7000</v>
      </c>
      <c r="C5" s="5" t="n">
        <v>4470</v>
      </c>
    </row>
    <row r="6" spans="1:3">
      <c r="A6" s="4" t="s">
        <v>516</v>
      </c>
      <c r="B6" s="5" t="n">
        <v>2400</v>
      </c>
      <c r="C6" s="5" t="n">
        <v>838</v>
      </c>
    </row>
    <row r="7" spans="1:3">
      <c r="A7" s="4" t="s">
        <v>517</v>
      </c>
      <c r="B7" s="5" t="n">
        <v>100</v>
      </c>
      <c r="C7" s="6" t="n">
        <v>332</v>
      </c>
    </row>
    <row r="8" spans="1:3">
      <c r="A8" s="4" t="s">
        <v>518</v>
      </c>
    </row>
    <row r="9" spans="1:3">
      <c r="A9" s="3" t="s">
        <v>513</v>
      </c>
    </row>
    <row r="10" spans="1:3">
      <c r="A10" s="4" t="s">
        <v>519</v>
      </c>
      <c r="B10" s="5" t="n">
        <v>8800</v>
      </c>
    </row>
    <row r="11" spans="1:3">
      <c r="A11" s="4" t="s">
        <v>520</v>
      </c>
      <c r="B11" s="5" t="n">
        <v>5400</v>
      </c>
    </row>
    <row r="12" spans="1:3">
      <c r="A12" s="4" t="s">
        <v>521</v>
      </c>
      <c r="B12" s="5" t="n">
        <v>3900</v>
      </c>
    </row>
    <row r="13" spans="1:3">
      <c r="A13" s="4" t="s">
        <v>522</v>
      </c>
      <c r="B13" s="5" t="n">
        <v>2600</v>
      </c>
    </row>
    <row r="14" spans="1:3">
      <c r="A14" s="4" t="s">
        <v>523</v>
      </c>
      <c r="B14" s="5" t="n">
        <v>1600</v>
      </c>
    </row>
    <row r="15" spans="1:3">
      <c r="A15" s="4" t="s">
        <v>524</v>
      </c>
      <c r="B15" s="6" t="n">
        <v>234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5</v>
      </c>
      <c r="B1" s="2" t="s">
        <v>1</v>
      </c>
    </row>
    <row r="2" spans="1:3">
      <c r="B2" s="2" t="s">
        <v>2</v>
      </c>
      <c r="C2" s="2" t="s">
        <v>37</v>
      </c>
    </row>
    <row r="3" spans="1:3">
      <c r="A3" s="4" t="s">
        <v>357</v>
      </c>
    </row>
    <row r="4" spans="1:3">
      <c r="A4" s="3" t="s">
        <v>526</v>
      </c>
    </row>
    <row r="5" spans="1:3">
      <c r="A5" s="4" t="s">
        <v>527</v>
      </c>
      <c r="B5" s="5" t="n">
        <v>342683</v>
      </c>
      <c r="C5" s="5" t="n">
        <v>340678</v>
      </c>
    </row>
    <row r="6" spans="1:3">
      <c r="A6" s="4" t="s">
        <v>528</v>
      </c>
      <c r="B6" s="7" t="n">
        <v>22.1</v>
      </c>
      <c r="C6" s="7" t="n">
        <v>27.64</v>
      </c>
    </row>
    <row r="7" spans="1:3">
      <c r="A7" s="4" t="s">
        <v>529</v>
      </c>
      <c r="B7" s="5" t="n">
        <v>115957</v>
      </c>
    </row>
    <row r="8" spans="1:3">
      <c r="A8" s="4" t="s">
        <v>530</v>
      </c>
      <c r="B8" s="7" t="n">
        <v>20.13</v>
      </c>
    </row>
    <row r="9" spans="1:3">
      <c r="A9" s="4" t="s">
        <v>531</v>
      </c>
      <c r="B9" s="5" t="n">
        <v>-59842</v>
      </c>
    </row>
    <row r="10" spans="1:3">
      <c r="A10" s="4" t="s">
        <v>532</v>
      </c>
      <c r="B10" s="7" t="n">
        <v>24.13</v>
      </c>
    </row>
    <row r="11" spans="1:3">
      <c r="A11" s="4" t="s">
        <v>533</v>
      </c>
      <c r="B11" s="5" t="n">
        <v>-128988</v>
      </c>
    </row>
    <row r="12" spans="1:3">
      <c r="A12" s="4" t="s">
        <v>534</v>
      </c>
      <c r="B12" s="7" t="n">
        <v>27.54</v>
      </c>
    </row>
    <row r="13" spans="1:3">
      <c r="A13" s="4" t="s">
        <v>535</v>
      </c>
    </row>
    <row r="14" spans="1:3">
      <c r="A14" s="3" t="s">
        <v>526</v>
      </c>
    </row>
    <row r="15" spans="1:3">
      <c r="A15" s="4" t="s">
        <v>529</v>
      </c>
      <c r="B15" s="5" t="n">
        <v>99500</v>
      </c>
    </row>
    <row r="16" spans="1:3">
      <c r="A16" s="4" t="s">
        <v>530</v>
      </c>
      <c r="B16" s="7" t="n">
        <v>16.7</v>
      </c>
    </row>
    <row r="17" spans="1:3">
      <c r="A17" s="4" t="s">
        <v>531</v>
      </c>
      <c r="B17" s="5" t="n">
        <v>-24622</v>
      </c>
    </row>
    <row r="18" spans="1:3">
      <c r="A18" s="4" t="s">
        <v>532</v>
      </c>
      <c r="B18" s="7" t="n">
        <v>31.14</v>
      </c>
    </row>
    <row r="19" spans="1:3">
      <c r="A19" s="4" t="s">
        <v>536</v>
      </c>
    </row>
    <row r="20" spans="1:3">
      <c r="A20" s="3" t="s">
        <v>537</v>
      </c>
    </row>
    <row r="21" spans="1:3">
      <c r="A21" s="4" t="s">
        <v>538</v>
      </c>
      <c r="B21" s="5" t="n">
        <v>644575</v>
      </c>
    </row>
    <row r="22" spans="1:3">
      <c r="A22" s="4" t="s">
        <v>539</v>
      </c>
      <c r="B22" s="7" t="n">
        <v>28.28</v>
      </c>
    </row>
    <row r="23" spans="1:3">
      <c r="A23" s="4" t="s">
        <v>540</v>
      </c>
      <c r="B23" s="5" t="n">
        <v>-40795</v>
      </c>
    </row>
    <row r="24" spans="1:3">
      <c r="A24" s="4" t="s">
        <v>541</v>
      </c>
      <c r="B24" s="6" t="n">
        <v>27</v>
      </c>
    </row>
    <row r="25" spans="1:3">
      <c r="A25" s="4" t="s">
        <v>542</v>
      </c>
      <c r="B25" s="5" t="n">
        <v>-71557</v>
      </c>
    </row>
    <row r="26" spans="1:3">
      <c r="A26" s="4" t="s">
        <v>541</v>
      </c>
      <c r="B26" s="7" t="n">
        <v>23.81</v>
      </c>
    </row>
    <row r="27" spans="1:3">
      <c r="A27" s="4" t="s">
        <v>543</v>
      </c>
      <c r="B27" s="5" t="n">
        <v>330817</v>
      </c>
    </row>
    <row r="28" spans="1:3">
      <c r="A28" s="4" t="s">
        <v>544</v>
      </c>
      <c r="B28" s="7" t="n">
        <v>27.66</v>
      </c>
    </row>
    <row r="29" spans="1:3">
      <c r="A29" s="4" t="s">
        <v>545</v>
      </c>
      <c r="B29" s="5" t="n">
        <v>166824</v>
      </c>
    </row>
    <row r="30" spans="1:3">
      <c r="A30" s="4" t="s">
        <v>546</v>
      </c>
      <c r="B30" s="7" t="n">
        <v>28.94</v>
      </c>
    </row>
    <row r="31" spans="1:3">
      <c r="A31" s="4" t="s">
        <v>547</v>
      </c>
    </row>
    <row r="32" spans="1:3">
      <c r="A32" s="3" t="s">
        <v>537</v>
      </c>
    </row>
    <row r="33" spans="1:3">
      <c r="A33" s="4" t="s">
        <v>540</v>
      </c>
      <c r="B33" s="5" t="n">
        <v>-201406</v>
      </c>
    </row>
    <row r="34" spans="1:3">
      <c r="A34" s="4" t="s">
        <v>548</v>
      </c>
      <c r="B34" s="7" t="n">
        <v>31.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17"/>
    <col customWidth="1" max="3" min="3" width="13"/>
    <col customWidth="1" max="4" min="4" width="14"/>
    <col customWidth="1" max="5" min="5" width="17"/>
    <col customWidth="1" max="6" min="6" width="14"/>
    <col customWidth="1" max="7" min="7" width="14"/>
  </cols>
  <sheetData>
    <row r="1" spans="1:7">
      <c r="A1" s="1" t="s">
        <v>549</v>
      </c>
      <c r="B1" s="2" t="s">
        <v>2</v>
      </c>
      <c r="C1" s="2" t="s">
        <v>550</v>
      </c>
      <c r="D1" s="2" t="s">
        <v>551</v>
      </c>
      <c r="E1" s="2" t="s">
        <v>2</v>
      </c>
      <c r="F1" s="2" t="s">
        <v>37</v>
      </c>
      <c r="G1" s="2" t="s">
        <v>552</v>
      </c>
    </row>
    <row r="2" spans="1:7">
      <c r="A2" s="3" t="s">
        <v>553</v>
      </c>
    </row>
    <row r="3" spans="1:7">
      <c r="A3" s="4" t="s">
        <v>554</v>
      </c>
      <c r="E3" s="6" t="n">
        <v>6148</v>
      </c>
      <c r="F3" s="6" t="n">
        <v>5980</v>
      </c>
    </row>
    <row r="4" spans="1:7">
      <c r="A4" s="4" t="s">
        <v>555</v>
      </c>
      <c r="E4" s="6" t="n">
        <v>500</v>
      </c>
      <c r="F4" s="5" t="n">
        <v>500</v>
      </c>
    </row>
    <row r="5" spans="1:7">
      <c r="A5" s="4" t="s">
        <v>556</v>
      </c>
      <c r="B5" s="5" t="n">
        <v>1066770</v>
      </c>
      <c r="E5" s="5" t="n">
        <v>1066770</v>
      </c>
    </row>
    <row r="6" spans="1:7">
      <c r="A6" s="3" t="s">
        <v>557</v>
      </c>
    </row>
    <row r="7" spans="1:7">
      <c r="A7" s="4" t="s">
        <v>558</v>
      </c>
      <c r="E7" s="4" t="s">
        <v>334</v>
      </c>
    </row>
    <row r="8" spans="1:7">
      <c r="A8" s="4" t="s">
        <v>559</v>
      </c>
      <c r="E8" s="4" t="s">
        <v>560</v>
      </c>
    </row>
    <row r="9" spans="1:7">
      <c r="A9" s="4" t="s">
        <v>561</v>
      </c>
      <c r="E9" s="6" t="n">
        <v>600</v>
      </c>
    </row>
    <row r="10" spans="1:7">
      <c r="A10" s="4" t="s">
        <v>562</v>
      </c>
    </row>
    <row r="11" spans="1:7">
      <c r="A11" s="3" t="s">
        <v>553</v>
      </c>
    </row>
    <row r="12" spans="1:7">
      <c r="A12" s="4" t="s">
        <v>554</v>
      </c>
      <c r="E12" s="5" t="n">
        <v>6100</v>
      </c>
      <c r="F12" s="6" t="n">
        <v>6000</v>
      </c>
    </row>
    <row r="13" spans="1:7">
      <c r="A13" s="4" t="s">
        <v>547</v>
      </c>
    </row>
    <row r="14" spans="1:7">
      <c r="A14" s="3" t="s">
        <v>563</v>
      </c>
    </row>
    <row r="15" spans="1:7">
      <c r="A15" s="4" t="s">
        <v>564</v>
      </c>
      <c r="G15" s="6" t="n">
        <v>1200</v>
      </c>
    </row>
    <row r="16" spans="1:7">
      <c r="A16" s="4" t="s">
        <v>536</v>
      </c>
    </row>
    <row r="17" spans="1:7">
      <c r="A17" s="3" t="s">
        <v>563</v>
      </c>
    </row>
    <row r="18" spans="1:7">
      <c r="A18" s="4" t="s">
        <v>564</v>
      </c>
      <c r="B18" s="6" t="n">
        <v>1200</v>
      </c>
      <c r="E18" s="5" t="n">
        <v>1200</v>
      </c>
    </row>
    <row r="19" spans="1:7">
      <c r="A19" s="4" t="s">
        <v>565</v>
      </c>
      <c r="B19" s="5" t="n">
        <v>0</v>
      </c>
      <c r="E19" s="6" t="n">
        <v>0</v>
      </c>
    </row>
    <row r="20" spans="1:7">
      <c r="A20" s="4" t="s">
        <v>566</v>
      </c>
      <c r="E20" s="4" t="s">
        <v>567</v>
      </c>
    </row>
    <row r="21" spans="1:7">
      <c r="A21" s="4" t="s">
        <v>568</v>
      </c>
      <c r="E21" s="4" t="s">
        <v>569</v>
      </c>
    </row>
    <row r="22" spans="1:7">
      <c r="A22" s="4" t="s">
        <v>570</v>
      </c>
      <c r="E22" s="6" t="n">
        <v>0</v>
      </c>
    </row>
    <row r="23" spans="1:7">
      <c r="A23" s="4" t="s">
        <v>357</v>
      </c>
    </row>
    <row r="24" spans="1:7">
      <c r="A24" s="3" t="s">
        <v>553</v>
      </c>
    </row>
    <row r="25" spans="1:7">
      <c r="A25" s="4" t="s">
        <v>571</v>
      </c>
      <c r="G25" s="4" t="s">
        <v>572</v>
      </c>
    </row>
    <row r="26" spans="1:7">
      <c r="A26" s="3" t="s">
        <v>563</v>
      </c>
    </row>
    <row r="27" spans="1:7">
      <c r="A27" s="4" t="s">
        <v>564</v>
      </c>
      <c r="B27" s="5" t="n">
        <v>4300</v>
      </c>
      <c r="E27" s="6" t="n">
        <v>4300</v>
      </c>
    </row>
    <row r="28" spans="1:7">
      <c r="A28" s="3" t="s">
        <v>573</v>
      </c>
    </row>
    <row r="29" spans="1:7">
      <c r="A29" s="4" t="s">
        <v>574</v>
      </c>
      <c r="E29" s="4" t="s">
        <v>575</v>
      </c>
    </row>
    <row r="30" spans="1:7">
      <c r="A30" s="3" t="s">
        <v>576</v>
      </c>
    </row>
    <row r="31" spans="1:7">
      <c r="A31" s="4" t="s">
        <v>529</v>
      </c>
      <c r="E31" s="5" t="n">
        <v>115957</v>
      </c>
    </row>
    <row r="32" spans="1:7">
      <c r="A32" s="4" t="s">
        <v>577</v>
      </c>
      <c r="E32" s="7" t="n">
        <v>20.13</v>
      </c>
    </row>
    <row r="33" spans="1:7">
      <c r="A33" s="4" t="s">
        <v>533</v>
      </c>
      <c r="E33" s="5" t="n">
        <v>128988</v>
      </c>
    </row>
    <row r="34" spans="1:7">
      <c r="A34" s="4" t="s">
        <v>578</v>
      </c>
    </row>
    <row r="35" spans="1:7">
      <c r="A35" s="3" t="s">
        <v>553</v>
      </c>
    </row>
    <row r="36" spans="1:7">
      <c r="A36" s="4" t="s">
        <v>571</v>
      </c>
      <c r="G36" s="4" t="s">
        <v>572</v>
      </c>
    </row>
    <row r="37" spans="1:7">
      <c r="A37" s="3" t="s">
        <v>563</v>
      </c>
    </row>
    <row r="38" spans="1:7">
      <c r="A38" s="4" t="s">
        <v>564</v>
      </c>
      <c r="B38" s="6" t="n">
        <v>2300</v>
      </c>
      <c r="E38" s="6" t="n">
        <v>2300</v>
      </c>
    </row>
    <row r="39" spans="1:7">
      <c r="A39" s="3" t="s">
        <v>573</v>
      </c>
    </row>
    <row r="40" spans="1:7">
      <c r="A40" s="4" t="s">
        <v>574</v>
      </c>
      <c r="B40" s="4" t="s">
        <v>575</v>
      </c>
    </row>
    <row r="41" spans="1:7">
      <c r="A41" s="3" t="s">
        <v>576</v>
      </c>
    </row>
    <row r="42" spans="1:7">
      <c r="A42" s="4" t="s">
        <v>529</v>
      </c>
      <c r="C42" s="5" t="n">
        <v>99500</v>
      </c>
      <c r="D42" s="5" t="n">
        <v>30700</v>
      </c>
    </row>
    <row r="43" spans="1:7">
      <c r="A43" s="4" t="s">
        <v>577</v>
      </c>
      <c r="C43" s="7" t="n">
        <v>18.86</v>
      </c>
      <c r="D43" s="7" t="n">
        <v>41.66</v>
      </c>
    </row>
    <row r="44" spans="1:7">
      <c r="A44" s="4" t="s">
        <v>579</v>
      </c>
      <c r="B44" s="4" t="s">
        <v>334</v>
      </c>
      <c r="C44" s="4" t="s">
        <v>580</v>
      </c>
      <c r="D44" s="4" t="s">
        <v>581</v>
      </c>
      <c r="E44" s="4" t="s">
        <v>334</v>
      </c>
    </row>
    <row r="45" spans="1:7">
      <c r="A45" s="4" t="s">
        <v>533</v>
      </c>
      <c r="E45" s="5" t="n">
        <v>0</v>
      </c>
    </row>
    <row r="46" spans="1:7">
      <c r="A46" s="4" t="s">
        <v>582</v>
      </c>
    </row>
    <row r="47" spans="1:7">
      <c r="A47" s="3" t="s">
        <v>573</v>
      </c>
    </row>
    <row r="48" spans="1:7">
      <c r="A48" s="4" t="s">
        <v>583</v>
      </c>
      <c r="E48" s="4" t="s">
        <v>584</v>
      </c>
    </row>
    <row r="49" spans="1:7">
      <c r="A49" s="4" t="s">
        <v>585</v>
      </c>
    </row>
    <row r="50" spans="1:7">
      <c r="A50" s="3" t="s">
        <v>573</v>
      </c>
    </row>
    <row r="51" spans="1:7">
      <c r="A51" s="4" t="s">
        <v>583</v>
      </c>
      <c r="E51" s="4" t="s">
        <v>584</v>
      </c>
    </row>
    <row r="52" spans="1:7">
      <c r="A52" s="4" t="s">
        <v>586</v>
      </c>
    </row>
    <row r="53" spans="1:7">
      <c r="A53" s="3" t="s">
        <v>576</v>
      </c>
    </row>
    <row r="54" spans="1:7">
      <c r="A54" s="4" t="s">
        <v>579</v>
      </c>
      <c r="C54" s="4" t="s">
        <v>587</v>
      </c>
      <c r="D54" s="4" t="s">
        <v>587</v>
      </c>
    </row>
    <row r="55" spans="1:7">
      <c r="A55" s="4" t="s">
        <v>588</v>
      </c>
    </row>
    <row r="56" spans="1:7">
      <c r="A56" s="3" t="s">
        <v>573</v>
      </c>
    </row>
    <row r="57" spans="1:7">
      <c r="A57" s="4" t="s">
        <v>583</v>
      </c>
      <c r="E57" s="4" t="s">
        <v>589</v>
      </c>
    </row>
    <row r="58" spans="1:7">
      <c r="A58" s="4" t="s">
        <v>590</v>
      </c>
    </row>
    <row r="59" spans="1:7">
      <c r="A59" s="3" t="s">
        <v>573</v>
      </c>
    </row>
    <row r="60" spans="1:7">
      <c r="A60" s="4" t="s">
        <v>583</v>
      </c>
      <c r="E60" s="4" t="s">
        <v>589</v>
      </c>
    </row>
    <row r="61" spans="1:7">
      <c r="A61" s="4" t="s">
        <v>591</v>
      </c>
    </row>
    <row r="62" spans="1:7">
      <c r="A62" s="3" t="s">
        <v>576</v>
      </c>
    </row>
    <row r="63" spans="1:7">
      <c r="A63" s="4" t="s">
        <v>579</v>
      </c>
      <c r="C63" s="4" t="s">
        <v>592</v>
      </c>
      <c r="D63" s="4" t="s">
        <v>592</v>
      </c>
    </row>
    <row r="64" spans="1:7">
      <c r="A64" s="4" t="s">
        <v>593</v>
      </c>
      <c r="E64" s="4" t="s">
        <v>59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8"/>
    <col customWidth="1" max="2" min="2" width="14"/>
    <col customWidth="1" max="3" min="3" width="13"/>
    <col customWidth="1" max="4" min="4" width="27"/>
    <col customWidth="1" max="5" min="5" width="15"/>
    <col customWidth="1" max="6" min="6" width="28"/>
  </cols>
  <sheetData>
    <row r="1" spans="1:6">
      <c r="A1" s="1" t="s">
        <v>108</v>
      </c>
      <c r="B1" s="2" t="s">
        <v>109</v>
      </c>
      <c r="C1" s="2" t="s">
        <v>110</v>
      </c>
      <c r="D1" s="2" t="s">
        <v>111</v>
      </c>
      <c r="E1" s="2" t="s">
        <v>112</v>
      </c>
      <c r="F1" s="2" t="s">
        <v>113</v>
      </c>
    </row>
    <row r="2" spans="1:6">
      <c r="A2" s="4" t="s">
        <v>114</v>
      </c>
      <c r="B2" s="6" t="n">
        <v>193458000</v>
      </c>
      <c r="C2" s="6" t="n">
        <v>116000</v>
      </c>
      <c r="D2" s="6" t="n">
        <v>279111000</v>
      </c>
      <c r="E2" s="6" t="n">
        <v>-1452000</v>
      </c>
      <c r="F2" s="6" t="n">
        <v>-84317000</v>
      </c>
    </row>
    <row r="3" spans="1:6">
      <c r="A3" s="4" t="s">
        <v>115</v>
      </c>
      <c r="B3" s="5" t="n">
        <v>709000</v>
      </c>
      <c r="C3" s="5" t="n">
        <v>1000</v>
      </c>
      <c r="D3" s="5" t="n">
        <v>708000</v>
      </c>
      <c r="E3" s="5" t="n">
        <v>0</v>
      </c>
      <c r="F3" s="5" t="n">
        <v>0</v>
      </c>
    </row>
    <row r="4" spans="1:6">
      <c r="A4" s="4" t="s">
        <v>116</v>
      </c>
      <c r="B4" s="5" t="n">
        <v>-418000</v>
      </c>
      <c r="C4" s="5" t="n">
        <v>0</v>
      </c>
      <c r="D4" s="5" t="n">
        <v>0</v>
      </c>
      <c r="E4" s="5" t="n">
        <v>-418000</v>
      </c>
      <c r="F4" s="5" t="n">
        <v>0</v>
      </c>
    </row>
    <row r="5" spans="1:6">
      <c r="A5" s="4" t="s">
        <v>117</v>
      </c>
      <c r="B5" s="5" t="n">
        <v>0</v>
      </c>
      <c r="C5" s="5" t="n">
        <v>1000</v>
      </c>
      <c r="D5" s="5" t="n">
        <v>-1000</v>
      </c>
      <c r="E5" s="5" t="n">
        <v>0</v>
      </c>
      <c r="F5" s="5" t="n">
        <v>0</v>
      </c>
    </row>
    <row r="6" spans="1:6">
      <c r="A6" s="4" t="s">
        <v>118</v>
      </c>
      <c r="B6" s="5" t="n">
        <v>6463000</v>
      </c>
      <c r="C6" s="5" t="n">
        <v>0</v>
      </c>
      <c r="D6" s="5" t="n">
        <v>6463000</v>
      </c>
      <c r="E6" s="5" t="n">
        <v>0</v>
      </c>
      <c r="F6" s="5" t="n">
        <v>0</v>
      </c>
    </row>
    <row r="7" spans="1:6">
      <c r="A7" s="4" t="s">
        <v>102</v>
      </c>
      <c r="B7" s="5" t="n">
        <v>74615000</v>
      </c>
      <c r="C7" s="5" t="n">
        <v>0</v>
      </c>
      <c r="D7" s="5" t="n">
        <v>0</v>
      </c>
      <c r="E7" s="5" t="n">
        <v>0</v>
      </c>
      <c r="F7" s="5" t="n">
        <v>74615000</v>
      </c>
    </row>
    <row r="8" spans="1:6">
      <c r="A8" s="4" t="s">
        <v>114</v>
      </c>
      <c r="B8" s="5" t="n">
        <v>274827000</v>
      </c>
      <c r="C8" s="5" t="n">
        <v>118000</v>
      </c>
      <c r="D8" s="5" t="n">
        <v>286281000</v>
      </c>
      <c r="E8" s="5" t="n">
        <v>-1870000</v>
      </c>
      <c r="F8" s="5" t="n">
        <v>-9702000</v>
      </c>
    </row>
    <row r="9" spans="1:6">
      <c r="A9" s="4" t="s">
        <v>116</v>
      </c>
      <c r="B9" s="5" t="n">
        <v>-412000</v>
      </c>
      <c r="C9" s="5" t="n">
        <v>0</v>
      </c>
      <c r="D9" s="5" t="n">
        <v>0</v>
      </c>
      <c r="E9" s="5" t="n">
        <v>-412000</v>
      </c>
      <c r="F9" s="5" t="n">
        <v>0</v>
      </c>
    </row>
    <row r="10" spans="1:6">
      <c r="A10" s="4" t="s">
        <v>117</v>
      </c>
      <c r="B10" s="5" t="n">
        <v>0</v>
      </c>
      <c r="C10" s="5" t="n">
        <v>1000</v>
      </c>
      <c r="D10" s="5" t="n">
        <v>-1000</v>
      </c>
      <c r="E10" s="5" t="n">
        <v>0</v>
      </c>
      <c r="F10" s="5" t="n">
        <v>0</v>
      </c>
    </row>
    <row r="11" spans="1:6">
      <c r="A11" s="4" t="s">
        <v>118</v>
      </c>
      <c r="B11" s="5" t="n">
        <v>6636000</v>
      </c>
      <c r="C11" s="5" t="n">
        <v>0</v>
      </c>
      <c r="D11" s="5" t="n">
        <v>6636000</v>
      </c>
      <c r="E11" s="5" t="n">
        <v>0</v>
      </c>
      <c r="F11" s="5" t="n">
        <v>0</v>
      </c>
    </row>
    <row r="12" spans="1:6">
      <c r="A12" s="4" t="s">
        <v>102</v>
      </c>
      <c r="B12" s="5" t="n">
        <v>114656000</v>
      </c>
      <c r="C12" s="5" t="n">
        <v>0</v>
      </c>
      <c r="D12" s="5" t="n">
        <v>0</v>
      </c>
      <c r="E12" s="5" t="n">
        <v>0</v>
      </c>
      <c r="F12" s="5" t="n">
        <v>114656000</v>
      </c>
    </row>
    <row r="13" spans="1:6">
      <c r="A13" s="4" t="s">
        <v>114</v>
      </c>
      <c r="B13" s="6" t="n">
        <v>395707000</v>
      </c>
      <c r="C13" s="6" t="n">
        <v>119000</v>
      </c>
      <c r="D13" s="6" t="n">
        <v>292916000</v>
      </c>
      <c r="E13" s="6" t="n">
        <v>-2282000</v>
      </c>
      <c r="F13" s="6" t="n">
        <v>104954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1"/>
    <col customWidth="1" max="2" min="2" width="17"/>
    <col customWidth="1" max="3" min="3" width="14"/>
    <col customWidth="1" max="4" min="4" width="14"/>
  </cols>
  <sheetData>
    <row r="1" spans="1:4">
      <c r="A1" s="1" t="s">
        <v>595</v>
      </c>
      <c r="B1" s="2" t="s">
        <v>1</v>
      </c>
    </row>
    <row r="2" spans="1:4">
      <c r="B2" s="2" t="s">
        <v>2</v>
      </c>
      <c r="C2" s="2" t="s">
        <v>37</v>
      </c>
      <c r="D2" s="2" t="s">
        <v>596</v>
      </c>
    </row>
    <row r="3" spans="1:4">
      <c r="A3" s="3" t="s">
        <v>597</v>
      </c>
    </row>
    <row r="4" spans="1:4">
      <c r="A4" s="4" t="s">
        <v>598</v>
      </c>
      <c r="B4" s="6" t="n">
        <v>6697</v>
      </c>
    </row>
    <row r="5" spans="1:4">
      <c r="A5" s="4" t="s">
        <v>599</v>
      </c>
      <c r="B5" s="4" t="s">
        <v>600</v>
      </c>
    </row>
    <row r="6" spans="1:4">
      <c r="A6" s="4" t="s">
        <v>601</v>
      </c>
      <c r="B6" s="4" t="s">
        <v>602</v>
      </c>
    </row>
    <row r="7" spans="1:4">
      <c r="A7" s="4" t="s">
        <v>603</v>
      </c>
      <c r="B7" s="6" t="n">
        <v>7032</v>
      </c>
    </row>
    <row r="8" spans="1:4">
      <c r="A8" s="4" t="s">
        <v>604</v>
      </c>
      <c r="B8" s="5" t="n">
        <v>2436</v>
      </c>
    </row>
    <row r="9" spans="1:4">
      <c r="A9" s="4" t="s">
        <v>605</v>
      </c>
      <c r="B9" s="5" t="n">
        <v>118</v>
      </c>
    </row>
    <row r="10" spans="1:4">
      <c r="A10" s="4" t="s">
        <v>606</v>
      </c>
      <c r="B10" s="5" t="n">
        <v>60</v>
      </c>
    </row>
    <row r="11" spans="1:4">
      <c r="A11" s="4" t="s">
        <v>607</v>
      </c>
      <c r="B11" s="5" t="n">
        <v>38</v>
      </c>
    </row>
    <row r="12" spans="1:4">
      <c r="A12" s="4" t="s">
        <v>608</v>
      </c>
      <c r="B12" s="5" t="n">
        <v>325</v>
      </c>
    </row>
    <row r="13" spans="1:4">
      <c r="A13" s="4" t="s">
        <v>609</v>
      </c>
      <c r="B13" s="5" t="n">
        <v>10009</v>
      </c>
    </row>
    <row r="14" spans="1:4">
      <c r="A14" s="4" t="s">
        <v>610</v>
      </c>
      <c r="B14" s="5" t="n">
        <v>-489</v>
      </c>
    </row>
    <row r="15" spans="1:4">
      <c r="A15" s="4" t="s">
        <v>611</v>
      </c>
      <c r="B15" s="5" t="n">
        <v>9520</v>
      </c>
    </row>
    <row r="16" spans="1:4">
      <c r="A16" s="4" t="s">
        <v>612</v>
      </c>
      <c r="B16" s="5" t="n">
        <v>4609</v>
      </c>
    </row>
    <row r="17" spans="1:4">
      <c r="A17" s="4" t="s">
        <v>613</v>
      </c>
      <c r="B17" s="5" t="n">
        <v>41</v>
      </c>
    </row>
    <row r="18" spans="1:4">
      <c r="A18" s="4" t="s">
        <v>614</v>
      </c>
      <c r="B18" s="5" t="n">
        <v>5400</v>
      </c>
      <c r="C18" s="6" t="n">
        <v>4400</v>
      </c>
    </row>
    <row r="19" spans="1:4">
      <c r="A19" s="4" t="s">
        <v>615</v>
      </c>
    </row>
    <row r="20" spans="1:4">
      <c r="A20" s="3" t="s">
        <v>597</v>
      </c>
    </row>
    <row r="21" spans="1:4">
      <c r="A21" s="4" t="s">
        <v>616</v>
      </c>
      <c r="D21" s="4" t="s">
        <v>617</v>
      </c>
    </row>
    <row r="22" spans="1:4">
      <c r="A22" s="4" t="s">
        <v>514</v>
      </c>
      <c r="B22" s="5" t="n">
        <v>900</v>
      </c>
    </row>
    <row r="23" spans="1:4">
      <c r="A23" s="4" t="s">
        <v>562</v>
      </c>
    </row>
    <row r="24" spans="1:4">
      <c r="A24" s="3" t="s">
        <v>597</v>
      </c>
    </row>
    <row r="25" spans="1:4">
      <c r="A25" s="4" t="s">
        <v>618</v>
      </c>
      <c r="B25" s="5" t="n">
        <v>681</v>
      </c>
    </row>
    <row r="26" spans="1:4">
      <c r="A26" s="4" t="s">
        <v>619</v>
      </c>
    </row>
    <row r="27" spans="1:4">
      <c r="A27" s="3" t="s">
        <v>597</v>
      </c>
    </row>
    <row r="28" spans="1:4">
      <c r="A28" s="4" t="s">
        <v>620</v>
      </c>
      <c r="B28" s="5" t="n">
        <v>2071</v>
      </c>
    </row>
    <row r="29" spans="1:4">
      <c r="A29" s="4" t="s">
        <v>618</v>
      </c>
      <c r="B29" s="5" t="n">
        <v>3945</v>
      </c>
    </row>
    <row r="30" spans="1:4">
      <c r="A30" s="4" t="s">
        <v>621</v>
      </c>
    </row>
    <row r="31" spans="1:4">
      <c r="A31" s="3" t="s">
        <v>597</v>
      </c>
    </row>
    <row r="32" spans="1:4">
      <c r="A32" s="4" t="s">
        <v>620</v>
      </c>
      <c r="B32" s="5" t="n">
        <v>10573</v>
      </c>
    </row>
    <row r="33" spans="1:4">
      <c r="A33" s="4" t="s">
        <v>618</v>
      </c>
      <c r="B33" s="5" t="n">
        <v>41</v>
      </c>
    </row>
    <row r="34" spans="1:4">
      <c r="A34" s="4" t="s">
        <v>598</v>
      </c>
      <c r="B34" s="5" t="n">
        <v>10614</v>
      </c>
    </row>
    <row r="35" spans="1:4">
      <c r="A35" s="4" t="s">
        <v>512</v>
      </c>
    </row>
    <row r="36" spans="1:4">
      <c r="A36" s="3" t="s">
        <v>597</v>
      </c>
    </row>
    <row r="37" spans="1:4">
      <c r="A37" s="4" t="s">
        <v>515</v>
      </c>
      <c r="B37" s="5" t="n">
        <v>7000</v>
      </c>
      <c r="C37" s="5" t="n">
        <v>4470</v>
      </c>
    </row>
    <row r="38" spans="1:4">
      <c r="A38" s="4" t="s">
        <v>516</v>
      </c>
      <c r="B38" s="5" t="n">
        <v>2400</v>
      </c>
      <c r="C38" s="5" t="n">
        <v>838</v>
      </c>
    </row>
    <row r="39" spans="1:4">
      <c r="A39" s="4" t="s">
        <v>517</v>
      </c>
      <c r="B39" s="5" t="n">
        <v>100</v>
      </c>
      <c r="C39" s="5" t="n">
        <v>332</v>
      </c>
    </row>
    <row r="40" spans="1:4">
      <c r="A40" s="4" t="s">
        <v>622</v>
      </c>
      <c r="C40" s="5" t="n">
        <v>0</v>
      </c>
    </row>
    <row r="41" spans="1:4">
      <c r="A41" s="4" t="s">
        <v>514</v>
      </c>
      <c r="B41" s="6" t="n">
        <v>10000</v>
      </c>
      <c r="C41" s="6" t="n">
        <v>564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3</v>
      </c>
      <c r="B1" s="2" t="s">
        <v>624</v>
      </c>
      <c r="C1" s="2" t="s">
        <v>2</v>
      </c>
      <c r="D1" s="2" t="s">
        <v>37</v>
      </c>
      <c r="E1" s="2" t="s">
        <v>625</v>
      </c>
    </row>
    <row r="2" spans="1:5">
      <c r="A2" s="3" t="s">
        <v>626</v>
      </c>
    </row>
    <row r="3" spans="1:5">
      <c r="A3" s="4" t="s">
        <v>145</v>
      </c>
      <c r="C3" s="6" t="n">
        <v>5112</v>
      </c>
      <c r="D3" s="6" t="n">
        <v>8740</v>
      </c>
    </row>
    <row r="4" spans="1:5">
      <c r="A4" s="4" t="s">
        <v>627</v>
      </c>
    </row>
    <row r="5" spans="1:5">
      <c r="A5" s="3" t="s">
        <v>626</v>
      </c>
    </row>
    <row r="6" spans="1:5">
      <c r="A6" s="4" t="s">
        <v>628</v>
      </c>
      <c r="E6" s="6" t="n">
        <v>16300</v>
      </c>
    </row>
    <row r="7" spans="1:5">
      <c r="A7" s="4" t="s">
        <v>629</v>
      </c>
      <c r="C7" s="6" t="n">
        <v>2300</v>
      </c>
    </row>
    <row r="8" spans="1:5">
      <c r="A8" s="4" t="s">
        <v>630</v>
      </c>
    </row>
    <row r="9" spans="1:5">
      <c r="A9" s="3" t="s">
        <v>626</v>
      </c>
    </row>
    <row r="10" spans="1:5">
      <c r="A10" s="4" t="s">
        <v>631</v>
      </c>
      <c r="B10" s="6" t="n">
        <v>27000</v>
      </c>
    </row>
    <row r="11" spans="1:5">
      <c r="A11" s="4" t="s">
        <v>632</v>
      </c>
      <c r="B11" s="6" t="n">
        <v>63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37</v>
      </c>
    </row>
    <row r="2" spans="1:3">
      <c r="A2" s="4" t="s">
        <v>634</v>
      </c>
    </row>
    <row r="3" spans="1:3">
      <c r="A3" s="3" t="s">
        <v>635</v>
      </c>
    </row>
    <row r="4" spans="1:3">
      <c r="A4" s="4" t="s">
        <v>636</v>
      </c>
      <c r="B4" s="12" t="n">
        <v>11.7</v>
      </c>
      <c r="C4" s="12" t="n">
        <v>7.5</v>
      </c>
    </row>
    <row r="5" spans="1:3">
      <c r="A5" s="4" t="s">
        <v>637</v>
      </c>
      <c r="B5" s="11" t="n">
        <v>0.2</v>
      </c>
      <c r="C5" s="5" t="n">
        <v>1</v>
      </c>
    </row>
    <row r="6" spans="1:3">
      <c r="A6" s="4" t="s">
        <v>638</v>
      </c>
    </row>
    <row r="7" spans="1:3">
      <c r="A7" s="3" t="s">
        <v>635</v>
      </c>
    </row>
    <row r="8" spans="1:3">
      <c r="A8" s="4" t="s">
        <v>636</v>
      </c>
      <c r="B8" s="11" t="n">
        <v>3.4</v>
      </c>
      <c r="C8" s="11" t="n">
        <v>0.4</v>
      </c>
    </row>
    <row r="9" spans="1:3">
      <c r="A9" s="4" t="s">
        <v>637</v>
      </c>
      <c r="B9" s="11" t="n">
        <v>0.9</v>
      </c>
      <c r="C9" s="11" t="n">
        <v>5.3</v>
      </c>
    </row>
    <row r="10" spans="1:3">
      <c r="A10" s="4" t="s">
        <v>639</v>
      </c>
    </row>
    <row r="11" spans="1:3">
      <c r="A11" s="3" t="s">
        <v>635</v>
      </c>
    </row>
    <row r="12" spans="1:3">
      <c r="A12" s="4" t="s">
        <v>636</v>
      </c>
      <c r="B12" s="11" t="n">
        <v>1.6</v>
      </c>
      <c r="C12" s="11" t="n">
        <v>6.9</v>
      </c>
    </row>
    <row r="13" spans="1:3">
      <c r="A13" s="4" t="s">
        <v>637</v>
      </c>
      <c r="B13" s="5" t="n">
        <v>7</v>
      </c>
    </row>
    <row r="14" spans="1:3">
      <c r="A14" s="4" t="s">
        <v>640</v>
      </c>
    </row>
    <row r="15" spans="1:3">
      <c r="A15" s="3" t="s">
        <v>635</v>
      </c>
    </row>
    <row r="16" spans="1:3">
      <c r="A16" s="4" t="s">
        <v>636</v>
      </c>
      <c r="C16" s="11" t="n">
        <v>4.7</v>
      </c>
    </row>
    <row r="17" spans="1:3">
      <c r="A17" s="4" t="s">
        <v>637</v>
      </c>
      <c r="C17" s="11" t="n">
        <v>0.2</v>
      </c>
    </row>
    <row r="18" spans="1:3">
      <c r="A18" s="4" t="s">
        <v>641</v>
      </c>
    </row>
    <row r="19" spans="1:3">
      <c r="A19" s="3" t="s">
        <v>635</v>
      </c>
    </row>
    <row r="20" spans="1:3">
      <c r="A20" s="4" t="s">
        <v>637</v>
      </c>
      <c r="B20" s="11" t="n">
        <v>0.1</v>
      </c>
    </row>
    <row r="21" spans="1:3">
      <c r="A21" s="4" t="s">
        <v>642</v>
      </c>
    </row>
    <row r="22" spans="1:3">
      <c r="A22" s="3" t="s">
        <v>635</v>
      </c>
    </row>
    <row r="23" spans="1:3">
      <c r="A23" s="4" t="s">
        <v>636</v>
      </c>
      <c r="B23" s="5" t="n">
        <v>0</v>
      </c>
      <c r="C23" s="5" t="n">
        <v>0</v>
      </c>
    </row>
    <row r="24" spans="1:3">
      <c r="A24" s="4" t="s">
        <v>637</v>
      </c>
      <c r="B24" s="5" t="n">
        <v>0</v>
      </c>
      <c r="C24" s="5" t="n">
        <v>0</v>
      </c>
    </row>
    <row r="25" spans="1:3">
      <c r="A25" s="4" t="s">
        <v>643</v>
      </c>
    </row>
    <row r="26" spans="1:3">
      <c r="A26" s="3" t="s">
        <v>635</v>
      </c>
    </row>
    <row r="27" spans="1:3">
      <c r="A27" s="4" t="s">
        <v>636</v>
      </c>
      <c r="B27" s="5" t="n">
        <v>0</v>
      </c>
      <c r="C27" s="5" t="n">
        <v>0</v>
      </c>
    </row>
    <row r="28" spans="1:3">
      <c r="A28" s="4" t="s">
        <v>637</v>
      </c>
      <c r="B28" s="5" t="n">
        <v>0</v>
      </c>
      <c r="C28" s="5" t="n">
        <v>0</v>
      </c>
    </row>
    <row r="29" spans="1:3">
      <c r="A29" s="4" t="s">
        <v>644</v>
      </c>
    </row>
    <row r="30" spans="1:3">
      <c r="A30" s="3" t="s">
        <v>635</v>
      </c>
    </row>
    <row r="31" spans="1:3">
      <c r="A31" s="4" t="s">
        <v>636</v>
      </c>
      <c r="B31" s="5" t="n">
        <v>0</v>
      </c>
      <c r="C31" s="5" t="n">
        <v>0</v>
      </c>
    </row>
    <row r="32" spans="1:3">
      <c r="A32" s="4" t="s">
        <v>637</v>
      </c>
      <c r="B32" s="5" t="n">
        <v>0</v>
      </c>
    </row>
    <row r="33" spans="1:3">
      <c r="A33" s="4" t="s">
        <v>645</v>
      </c>
    </row>
    <row r="34" spans="1:3">
      <c r="A34" s="3" t="s">
        <v>635</v>
      </c>
    </row>
    <row r="35" spans="1:3">
      <c r="A35" s="4" t="s">
        <v>636</v>
      </c>
      <c r="C35" s="5" t="n">
        <v>0</v>
      </c>
    </row>
    <row r="36" spans="1:3">
      <c r="A36" s="4" t="s">
        <v>637</v>
      </c>
      <c r="C36" s="5" t="n">
        <v>0</v>
      </c>
    </row>
    <row r="37" spans="1:3">
      <c r="A37" s="4" t="s">
        <v>646</v>
      </c>
    </row>
    <row r="38" spans="1:3">
      <c r="A38" s="3" t="s">
        <v>635</v>
      </c>
    </row>
    <row r="39" spans="1:3">
      <c r="A39" s="4" t="s">
        <v>637</v>
      </c>
      <c r="B39" s="5" t="n">
        <v>0</v>
      </c>
    </row>
    <row r="40" spans="1:3">
      <c r="A40" s="4" t="s">
        <v>647</v>
      </c>
    </row>
    <row r="41" spans="1:3">
      <c r="A41" s="3" t="s">
        <v>635</v>
      </c>
    </row>
    <row r="42" spans="1:3">
      <c r="A42" s="4" t="s">
        <v>636</v>
      </c>
      <c r="B42" s="11" t="n">
        <v>11.7</v>
      </c>
      <c r="C42" s="11" t="n">
        <v>7.5</v>
      </c>
    </row>
    <row r="43" spans="1:3">
      <c r="A43" s="4" t="s">
        <v>637</v>
      </c>
      <c r="B43" s="11" t="n">
        <v>0.2</v>
      </c>
      <c r="C43" s="5" t="n">
        <v>1</v>
      </c>
    </row>
    <row r="44" spans="1:3">
      <c r="A44" s="4" t="s">
        <v>648</v>
      </c>
    </row>
    <row r="45" spans="1:3">
      <c r="A45" s="3" t="s">
        <v>635</v>
      </c>
    </row>
    <row r="46" spans="1:3">
      <c r="A46" s="4" t="s">
        <v>636</v>
      </c>
      <c r="B46" s="11" t="n">
        <v>3.4</v>
      </c>
      <c r="C46" s="11" t="n">
        <v>0.4</v>
      </c>
    </row>
    <row r="47" spans="1:3">
      <c r="A47" s="4" t="s">
        <v>637</v>
      </c>
      <c r="B47" s="11" t="n">
        <v>0.9</v>
      </c>
      <c r="C47" s="11" t="n">
        <v>5.3</v>
      </c>
    </row>
    <row r="48" spans="1:3">
      <c r="A48" s="4" t="s">
        <v>649</v>
      </c>
    </row>
    <row r="49" spans="1:3">
      <c r="A49" s="3" t="s">
        <v>635</v>
      </c>
    </row>
    <row r="50" spans="1:3">
      <c r="A50" s="4" t="s">
        <v>636</v>
      </c>
      <c r="B50" s="11" t="n">
        <v>1.6</v>
      </c>
      <c r="C50" s="11" t="n">
        <v>6.9</v>
      </c>
    </row>
    <row r="51" spans="1:3">
      <c r="A51" s="4" t="s">
        <v>637</v>
      </c>
      <c r="B51" s="5" t="n">
        <v>7</v>
      </c>
    </row>
    <row r="52" spans="1:3">
      <c r="A52" s="4" t="s">
        <v>650</v>
      </c>
    </row>
    <row r="53" spans="1:3">
      <c r="A53" s="3" t="s">
        <v>635</v>
      </c>
    </row>
    <row r="54" spans="1:3">
      <c r="A54" s="4" t="s">
        <v>636</v>
      </c>
      <c r="C54" s="11" t="n">
        <v>4.7</v>
      </c>
    </row>
    <row r="55" spans="1:3">
      <c r="A55" s="4" t="s">
        <v>637</v>
      </c>
      <c r="C55" s="11" t="n">
        <v>0.2</v>
      </c>
    </row>
    <row r="56" spans="1:3">
      <c r="A56" s="4" t="s">
        <v>651</v>
      </c>
    </row>
    <row r="57" spans="1:3">
      <c r="A57" s="3" t="s">
        <v>635</v>
      </c>
    </row>
    <row r="58" spans="1:3">
      <c r="A58" s="4" t="s">
        <v>637</v>
      </c>
      <c r="B58" s="11" t="n">
        <v>0.1</v>
      </c>
    </row>
    <row r="59" spans="1:3">
      <c r="A59" s="4" t="s">
        <v>652</v>
      </c>
    </row>
    <row r="60" spans="1:3">
      <c r="A60" s="3" t="s">
        <v>635</v>
      </c>
    </row>
    <row r="61" spans="1:3">
      <c r="A61" s="4" t="s">
        <v>636</v>
      </c>
      <c r="B61" s="5" t="n">
        <v>0</v>
      </c>
      <c r="C61" s="5" t="n">
        <v>0</v>
      </c>
    </row>
    <row r="62" spans="1:3">
      <c r="A62" s="4" t="s">
        <v>637</v>
      </c>
      <c r="B62" s="5" t="n">
        <v>0</v>
      </c>
      <c r="C62" s="5" t="n">
        <v>0</v>
      </c>
    </row>
    <row r="63" spans="1:3">
      <c r="A63" s="4" t="s">
        <v>653</v>
      </c>
    </row>
    <row r="64" spans="1:3">
      <c r="A64" s="3" t="s">
        <v>635</v>
      </c>
    </row>
    <row r="65" spans="1:3">
      <c r="A65" s="4" t="s">
        <v>636</v>
      </c>
      <c r="B65" s="5" t="n">
        <v>0</v>
      </c>
      <c r="C65" s="5" t="n">
        <v>0</v>
      </c>
    </row>
    <row r="66" spans="1:3">
      <c r="A66" s="4" t="s">
        <v>637</v>
      </c>
      <c r="B66" s="5" t="n">
        <v>0</v>
      </c>
      <c r="C66" s="5" t="n">
        <v>0</v>
      </c>
    </row>
    <row r="67" spans="1:3">
      <c r="A67" s="4" t="s">
        <v>654</v>
      </c>
    </row>
    <row r="68" spans="1:3">
      <c r="A68" s="3" t="s">
        <v>635</v>
      </c>
    </row>
    <row r="69" spans="1:3">
      <c r="A69" s="4" t="s">
        <v>636</v>
      </c>
      <c r="B69" s="5" t="n">
        <v>0</v>
      </c>
      <c r="C69" s="5" t="n">
        <v>0</v>
      </c>
    </row>
    <row r="70" spans="1:3">
      <c r="A70" s="4" t="s">
        <v>637</v>
      </c>
      <c r="B70" s="5" t="n">
        <v>0</v>
      </c>
    </row>
    <row r="71" spans="1:3">
      <c r="A71" s="4" t="s">
        <v>655</v>
      </c>
    </row>
    <row r="72" spans="1:3">
      <c r="A72" s="3" t="s">
        <v>635</v>
      </c>
    </row>
    <row r="73" spans="1:3">
      <c r="A73" s="4" t="s">
        <v>636</v>
      </c>
      <c r="C73" s="5" t="n">
        <v>0</v>
      </c>
    </row>
    <row r="74" spans="1:3">
      <c r="A74" s="4" t="s">
        <v>637</v>
      </c>
      <c r="C74" s="6" t="n">
        <v>0</v>
      </c>
    </row>
    <row r="75" spans="1:3">
      <c r="A75" s="4" t="s">
        <v>656</v>
      </c>
    </row>
    <row r="76" spans="1:3">
      <c r="A76" s="3" t="s">
        <v>635</v>
      </c>
    </row>
    <row r="77" spans="1:3">
      <c r="A77" s="4" t="s">
        <v>637</v>
      </c>
      <c r="B77"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v>
      </c>
      <c r="C2" s="2" t="s">
        <v>37</v>
      </c>
      <c r="D2" s="2" t="s">
        <v>658</v>
      </c>
    </row>
    <row r="3" spans="1:4">
      <c r="A3" s="3" t="s">
        <v>192</v>
      </c>
    </row>
    <row r="4" spans="1:4">
      <c r="A4" s="4" t="s">
        <v>63</v>
      </c>
      <c r="B4" s="6" t="n">
        <v>4447</v>
      </c>
      <c r="C4" s="6" t="n">
        <v>4259</v>
      </c>
      <c r="D4" s="6" t="n">
        <v>10787</v>
      </c>
    </row>
    <row r="5" spans="1:4">
      <c r="A5" s="4" t="s">
        <v>659</v>
      </c>
      <c r="B5" s="5" t="n">
        <v>329</v>
      </c>
      <c r="C5" s="5" t="n">
        <v>419</v>
      </c>
    </row>
    <row r="6" spans="1:4">
      <c r="A6" s="4" t="s">
        <v>660</v>
      </c>
      <c r="B6" s="5" t="n">
        <v>250</v>
      </c>
      <c r="C6" s="5" t="n">
        <v>93</v>
      </c>
    </row>
    <row r="7" spans="1:4">
      <c r="A7" s="4" t="s">
        <v>661</v>
      </c>
      <c r="B7" s="5" t="n">
        <v>0</v>
      </c>
      <c r="C7" s="5" t="n">
        <v>-6298</v>
      </c>
    </row>
    <row r="8" spans="1:4">
      <c r="A8" s="4" t="s">
        <v>662</v>
      </c>
      <c r="B8" s="5" t="n">
        <v>-82</v>
      </c>
      <c r="C8" s="5" t="n">
        <v>-180</v>
      </c>
    </row>
    <row r="9" spans="1:4">
      <c r="A9" s="4" t="s">
        <v>663</v>
      </c>
      <c r="B9" s="5" t="n">
        <v>-309</v>
      </c>
      <c r="C9" s="5" t="n">
        <v>-562</v>
      </c>
    </row>
    <row r="10" spans="1:4">
      <c r="A10" s="4" t="s">
        <v>304</v>
      </c>
      <c r="B10" s="6" t="n">
        <v>392</v>
      </c>
      <c r="C10" s="6" t="n">
        <v>30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2"/>
    <col customWidth="1" max="2" min="2" width="70"/>
    <col customWidth="1" max="3" min="3" width="12"/>
  </cols>
  <sheetData>
    <row r="1" spans="1:3">
      <c r="A1" s="1" t="s">
        <v>664</v>
      </c>
      <c r="B1" s="1" t="s">
        <v>665</v>
      </c>
      <c r="C1" s="2" t="s">
        <v>666</v>
      </c>
    </row>
    <row r="2" spans="1:3">
      <c r="A2" s="4" t="s">
        <v>667</v>
      </c>
      <c r="B2" s="4" t="s">
        <v>668</v>
      </c>
      <c r="C2" s="6" t="n">
        <v>8026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19</v>
      </c>
      <c r="B1" s="2" t="s">
        <v>1</v>
      </c>
    </row>
    <row r="2" spans="1:3">
      <c r="B2" s="2" t="s">
        <v>2</v>
      </c>
      <c r="C2" s="2" t="s">
        <v>37</v>
      </c>
    </row>
    <row r="3" spans="1:3">
      <c r="A3" s="3" t="s">
        <v>120</v>
      </c>
    </row>
    <row r="4" spans="1:3">
      <c r="A4" s="4" t="s">
        <v>121</v>
      </c>
      <c r="B4" s="5" t="n">
        <v>0</v>
      </c>
      <c r="C4" s="5" t="n">
        <v>29199</v>
      </c>
    </row>
    <row r="5" spans="1:3">
      <c r="A5" s="4" t="s">
        <v>122</v>
      </c>
      <c r="B5" s="5" t="n">
        <v>22482</v>
      </c>
      <c r="C5" s="5" t="n">
        <v>15107</v>
      </c>
    </row>
    <row r="6" spans="1:3">
      <c r="A6" s="4" t="s">
        <v>123</v>
      </c>
      <c r="B6" s="5" t="n">
        <v>0</v>
      </c>
      <c r="C6" s="5" t="n">
        <v>0</v>
      </c>
    </row>
    <row r="7" spans="1:3">
      <c r="A7" s="4" t="s">
        <v>124</v>
      </c>
      <c r="B7" s="5" t="n">
        <v>137060</v>
      </c>
      <c r="C7" s="5" t="n">
        <v>10738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v>
      </c>
      <c r="B1" s="2" t="s">
        <v>1</v>
      </c>
    </row>
    <row r="2" spans="1:3">
      <c r="B2" s="2" t="s">
        <v>2</v>
      </c>
      <c r="C2" s="2" t="s">
        <v>37</v>
      </c>
    </row>
    <row r="3" spans="1:3">
      <c r="A3" s="3" t="s">
        <v>126</v>
      </c>
    </row>
    <row r="4" spans="1:3">
      <c r="A4" s="4" t="s">
        <v>102</v>
      </c>
      <c r="B4" s="6" t="n">
        <v>114656</v>
      </c>
      <c r="C4" s="6" t="n">
        <v>74615</v>
      </c>
    </row>
    <row r="5" spans="1:3">
      <c r="A5" s="3" t="s">
        <v>127</v>
      </c>
    </row>
    <row r="6" spans="1:3">
      <c r="A6" s="4" t="s">
        <v>89</v>
      </c>
      <c r="B6" s="5" t="n">
        <v>95915</v>
      </c>
      <c r="C6" s="5" t="n">
        <v>68035</v>
      </c>
    </row>
    <row r="7" spans="1:3">
      <c r="A7" s="4" t="s">
        <v>90</v>
      </c>
      <c r="B7" s="5" t="n">
        <v>329</v>
      </c>
      <c r="C7" s="5" t="n">
        <v>419</v>
      </c>
    </row>
    <row r="8" spans="1:3">
      <c r="A8" s="4" t="s">
        <v>128</v>
      </c>
      <c r="B8" s="5" t="n">
        <v>-22101</v>
      </c>
      <c r="C8" s="5" t="n">
        <v>1014</v>
      </c>
    </row>
    <row r="9" spans="1:3">
      <c r="A9" s="4" t="s">
        <v>129</v>
      </c>
      <c r="B9" s="5" t="n">
        <v>6148</v>
      </c>
      <c r="C9" s="5" t="n">
        <v>5980</v>
      </c>
    </row>
    <row r="10" spans="1:3">
      <c r="A10" s="4" t="s">
        <v>130</v>
      </c>
      <c r="B10" s="5" t="n">
        <v>-24242</v>
      </c>
      <c r="C10" s="5" t="n">
        <v>9777</v>
      </c>
    </row>
    <row r="11" spans="1:3">
      <c r="A11" s="4" t="s">
        <v>131</v>
      </c>
      <c r="B11" s="5" t="n">
        <v>24631</v>
      </c>
      <c r="C11" s="5" t="n">
        <v>-19677</v>
      </c>
    </row>
    <row r="12" spans="1:3">
      <c r="A12" s="4" t="s">
        <v>132</v>
      </c>
      <c r="B12" s="5" t="n">
        <v>-83</v>
      </c>
      <c r="C12" s="5" t="n">
        <v>-187</v>
      </c>
    </row>
    <row r="13" spans="1:3">
      <c r="A13" s="4" t="s">
        <v>133</v>
      </c>
      <c r="B13" s="5" t="n">
        <v>82</v>
      </c>
      <c r="C13" s="5" t="n">
        <v>0</v>
      </c>
    </row>
    <row r="14" spans="1:3">
      <c r="A14" s="4" t="s">
        <v>134</v>
      </c>
      <c r="B14" s="5" t="n">
        <v>2930</v>
      </c>
      <c r="C14" s="5" t="n">
        <v>5293</v>
      </c>
    </row>
    <row r="15" spans="1:3">
      <c r="A15" s="3" t="s">
        <v>135</v>
      </c>
    </row>
    <row r="16" spans="1:3">
      <c r="A16" s="4" t="s">
        <v>136</v>
      </c>
      <c r="B16" s="5" t="n">
        <v>11605</v>
      </c>
      <c r="C16" s="5" t="n">
        <v>-20470</v>
      </c>
    </row>
    <row r="17" spans="1:3">
      <c r="A17" s="4" t="s">
        <v>137</v>
      </c>
      <c r="B17" s="5" t="n">
        <v>-7100</v>
      </c>
      <c r="C17" s="5" t="n">
        <v>-2686</v>
      </c>
    </row>
    <row r="18" spans="1:3">
      <c r="A18" s="4" t="s">
        <v>138</v>
      </c>
      <c r="B18" s="5" t="n">
        <v>-519</v>
      </c>
      <c r="C18" s="5" t="n">
        <v>-53</v>
      </c>
    </row>
    <row r="19" spans="1:3">
      <c r="A19" s="4" t="s">
        <v>139</v>
      </c>
      <c r="B19" s="5" t="n">
        <v>-116</v>
      </c>
      <c r="C19" s="5" t="n">
        <v>-593</v>
      </c>
    </row>
    <row r="20" spans="1:3">
      <c r="A20" s="4" t="s">
        <v>140</v>
      </c>
      <c r="B20" s="5" t="n">
        <v>203173</v>
      </c>
      <c r="C20" s="5" t="n">
        <v>121573</v>
      </c>
    </row>
    <row r="21" spans="1:3">
      <c r="A21" s="3" t="s">
        <v>141</v>
      </c>
    </row>
    <row r="22" spans="1:3">
      <c r="A22" s="4" t="s">
        <v>142</v>
      </c>
      <c r="B22" s="5" t="n">
        <v>-282660</v>
      </c>
      <c r="C22" s="5" t="n">
        <v>-266532</v>
      </c>
    </row>
    <row r="23" spans="1:3">
      <c r="A23" s="4" t="s">
        <v>143</v>
      </c>
      <c r="B23" s="5" t="n">
        <v>0</v>
      </c>
      <c r="C23" s="5" t="n">
        <v>-1002</v>
      </c>
    </row>
    <row r="24" spans="1:3">
      <c r="A24" s="4" t="s">
        <v>144</v>
      </c>
      <c r="B24" s="5" t="n">
        <v>-96</v>
      </c>
      <c r="C24" s="5" t="n">
        <v>27673</v>
      </c>
    </row>
    <row r="25" spans="1:3">
      <c r="A25" s="4" t="s">
        <v>145</v>
      </c>
      <c r="B25" s="5" t="n">
        <v>-5112</v>
      </c>
      <c r="C25" s="5" t="n">
        <v>-8740</v>
      </c>
    </row>
    <row r="26" spans="1:3">
      <c r="A26" s="4" t="s">
        <v>146</v>
      </c>
      <c r="B26" s="5" t="n">
        <v>0</v>
      </c>
      <c r="C26" s="5" t="n">
        <v>-222</v>
      </c>
    </row>
    <row r="27" spans="1:3">
      <c r="A27" s="4" t="s">
        <v>147</v>
      </c>
      <c r="B27" s="5" t="n">
        <v>-287868</v>
      </c>
      <c r="C27" s="5" t="n">
        <v>-248823</v>
      </c>
    </row>
    <row r="28" spans="1:3">
      <c r="A28" s="3" t="s">
        <v>148</v>
      </c>
    </row>
    <row r="29" spans="1:3">
      <c r="A29" s="4" t="s">
        <v>149</v>
      </c>
      <c r="B29" s="5" t="n">
        <v>381000</v>
      </c>
      <c r="C29" s="5" t="n">
        <v>306800</v>
      </c>
    </row>
    <row r="30" spans="1:3">
      <c r="A30" s="4" t="s">
        <v>150</v>
      </c>
      <c r="B30" s="5" t="n">
        <v>-297000</v>
      </c>
      <c r="C30" s="5" t="n">
        <v>-184800</v>
      </c>
    </row>
    <row r="31" spans="1:3">
      <c r="A31" s="4" t="s">
        <v>151</v>
      </c>
      <c r="B31" s="5" t="n">
        <v>0</v>
      </c>
      <c r="C31" s="5" t="n">
        <v>709</v>
      </c>
    </row>
    <row r="32" spans="1:3">
      <c r="A32" s="4" t="s">
        <v>116</v>
      </c>
      <c r="B32" s="5" t="n">
        <v>-412</v>
      </c>
      <c r="C32" s="5" t="n">
        <v>-418</v>
      </c>
    </row>
    <row r="33" spans="1:3">
      <c r="A33" s="4" t="s">
        <v>152</v>
      </c>
      <c r="B33" s="5" t="n">
        <v>0</v>
      </c>
      <c r="C33" s="5" t="n">
        <v>-602</v>
      </c>
    </row>
    <row r="34" spans="1:3">
      <c r="A34" s="4" t="s">
        <v>153</v>
      </c>
      <c r="B34" s="5" t="n">
        <v>83588</v>
      </c>
      <c r="C34" s="5" t="n">
        <v>121689</v>
      </c>
    </row>
    <row r="35" spans="1:3">
      <c r="A35" s="4" t="s">
        <v>154</v>
      </c>
      <c r="B35" s="5" t="n">
        <v>-1107</v>
      </c>
      <c r="C35" s="5" t="n">
        <v>-5561</v>
      </c>
    </row>
    <row r="36" spans="1:3">
      <c r="A36" s="4" t="s">
        <v>155</v>
      </c>
      <c r="B36" s="5" t="n">
        <v>1358</v>
      </c>
      <c r="C36" s="5" t="n">
        <v>2465</v>
      </c>
    </row>
    <row r="37" spans="1:3">
      <c r="A37" s="3" t="s">
        <v>156</v>
      </c>
    </row>
    <row r="38" spans="1:3">
      <c r="A38" s="4" t="s">
        <v>157</v>
      </c>
      <c r="B38" s="5" t="n">
        <v>34408</v>
      </c>
      <c r="C38" s="5" t="n">
        <v>24794</v>
      </c>
    </row>
    <row r="39" spans="1:3">
      <c r="A39" s="4" t="s">
        <v>158</v>
      </c>
      <c r="B39" s="5" t="n">
        <v>-21584</v>
      </c>
      <c r="C39" s="5" t="n">
        <v>45349</v>
      </c>
    </row>
    <row r="40" spans="1:3">
      <c r="A40" s="4" t="s">
        <v>159</v>
      </c>
      <c r="B40" s="6" t="n">
        <v>0</v>
      </c>
      <c r="C40" s="6" t="n">
        <v>-5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5T14:57:09Z</dcterms:created>
  <dcterms:modified xmlns:dcterms="http://purl.org/dc/terms/" xmlns:xsi="http://www.w3.org/2001/XMLSchema-instance" xsi:type="dcterms:W3CDTF">2020-03-05T14:57:09Z</dcterms:modified>
</cp:coreProperties>
</file>